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enior Secured 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Business Combinations (Details)" sheetId="40" state="visible" r:id="rId40"/>
    <sheet xmlns:r="http://schemas.openxmlformats.org/officeDocument/2006/relationships" name="Prepaid Expenses and Other Cu_3"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Accrued Liabilities (Details)" sheetId="44" state="visible" r:id="rId44"/>
    <sheet xmlns:r="http://schemas.openxmlformats.org/officeDocument/2006/relationships" name="Leases (Details)" sheetId="45" state="visible" r:id="rId45"/>
    <sheet xmlns:r="http://schemas.openxmlformats.org/officeDocument/2006/relationships" name="Leases - Lease cost (Details)" sheetId="46" state="visible" r:id="rId46"/>
    <sheet xmlns:r="http://schemas.openxmlformats.org/officeDocument/2006/relationships" name="Leases - Maturities (Details)" sheetId="47" state="visible" r:id="rId47"/>
    <sheet xmlns:r="http://schemas.openxmlformats.org/officeDocument/2006/relationships" name="Leases - Other (Details)" sheetId="48" state="visible" r:id="rId48"/>
    <sheet xmlns:r="http://schemas.openxmlformats.org/officeDocument/2006/relationships" name="Senior Secured Credit Facility " sheetId="49" state="visible" r:id="rId49"/>
    <sheet xmlns:r="http://schemas.openxmlformats.org/officeDocument/2006/relationships" name="Equity - Dividends (Details)" sheetId="50" state="visible" r:id="rId50"/>
    <sheet xmlns:r="http://schemas.openxmlformats.org/officeDocument/2006/relationships" name="Equity - Share Repurchase (Deta" sheetId="51" state="visible" r:id="rId51"/>
    <sheet xmlns:r="http://schemas.openxmlformats.org/officeDocument/2006/relationships" name="Equity - SBC (Details)" sheetId="52" state="visible" r:id="rId52"/>
    <sheet xmlns:r="http://schemas.openxmlformats.org/officeDocument/2006/relationships" name="Equity - Assumptions (Details)" sheetId="53" state="visible" r:id="rId53"/>
    <sheet xmlns:r="http://schemas.openxmlformats.org/officeDocument/2006/relationships" name="Equity - Option Activity (Detai" sheetId="54" state="visible" r:id="rId54"/>
    <sheet xmlns:r="http://schemas.openxmlformats.org/officeDocument/2006/relationships" name="Equity - Restricted stock (Deta" sheetId="55" state="visible" r:id="rId55"/>
    <sheet xmlns:r="http://schemas.openxmlformats.org/officeDocument/2006/relationships" name="Equity - EPS (Details)" sheetId="56" state="visible" r:id="rId56"/>
    <sheet xmlns:r="http://schemas.openxmlformats.org/officeDocument/2006/relationships" name="Equity - Antidilutive (Details)" sheetId="57" state="visible" r:id="rId57"/>
    <sheet xmlns:r="http://schemas.openxmlformats.org/officeDocument/2006/relationships" name="Income Taxes (Details)" sheetId="58" state="visible" r:id="rId58"/>
    <sheet xmlns:r="http://schemas.openxmlformats.org/officeDocument/2006/relationships" name="Income Taxes - Components of in" sheetId="59" state="visible" r:id="rId59"/>
    <sheet xmlns:r="http://schemas.openxmlformats.org/officeDocument/2006/relationships" name="Income Taxes - Income tax expen" sheetId="60" state="visible" r:id="rId60"/>
    <sheet xmlns:r="http://schemas.openxmlformats.org/officeDocument/2006/relationships" name="Income Taxes - Deferred tax ass" sheetId="61" state="visible" r:id="rId61"/>
    <sheet xmlns:r="http://schemas.openxmlformats.org/officeDocument/2006/relationships" name="Income Taxes - NOL (Details)" sheetId="62" state="visible" r:id="rId62"/>
    <sheet xmlns:r="http://schemas.openxmlformats.org/officeDocument/2006/relationships" name="Income Taxes - Uncertain Tax Be" sheetId="63" state="visible" r:id="rId63"/>
    <sheet xmlns:r="http://schemas.openxmlformats.org/officeDocument/2006/relationships" name="Concentrations (Details)"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9</t>
  </si>
  <si>
    <t>Feb. 14, 2020</t>
  </si>
  <si>
    <t>Jun. 30, 2019</t>
  </si>
  <si>
    <t>Document and Entity Information</t>
  </si>
  <si>
    <t>Document Type</t>
  </si>
  <si>
    <t>10-K</t>
  </si>
  <si>
    <t>Document Period End Date</t>
  </si>
  <si>
    <t>Dec. 31,
		2019</t>
  </si>
  <si>
    <t>Entity Registrant Name</t>
  </si>
  <si>
    <t>SOLARIS OILFIELD INFRASTRUCTURE,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Public Float</t>
  </si>
  <si>
    <t>Entity Central Index Key</t>
  </si>
  <si>
    <t>0001697500</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Current assets:</t>
  </si>
  <si>
    <t>Cash and cash equivalents</t>
  </si>
  <si>
    <t>Accounts receivable, net</t>
  </si>
  <si>
    <t>Prepaid expenses and other current assets</t>
  </si>
  <si>
    <t>Inventories</t>
  </si>
  <si>
    <t>Total current assets</t>
  </si>
  <si>
    <t>Property, plant and equipment, net</t>
  </si>
  <si>
    <t>Operating lease right-of-use assets</t>
  </si>
  <si>
    <t>Goodwill</t>
  </si>
  <si>
    <t>Intangible assets, net</t>
  </si>
  <si>
    <t>Deferred tax assets, net</t>
  </si>
  <si>
    <t>Other assets</t>
  </si>
  <si>
    <t>Total assets</t>
  </si>
  <si>
    <t>Current liabilities:</t>
  </si>
  <si>
    <t>Accounts payable</t>
  </si>
  <si>
    <t>Accrued liabilities</t>
  </si>
  <si>
    <t>Current portion of payables related to Tax Receivable Agreement</t>
  </si>
  <si>
    <t>Current portion of deferred revenue</t>
  </si>
  <si>
    <t>Current portion of operating lease liabilities</t>
  </si>
  <si>
    <t>Current portion of finance lease liabilities</t>
  </si>
  <si>
    <t>Other current liabilities</t>
  </si>
  <si>
    <t>Total current liabilities</t>
  </si>
  <si>
    <t>Senior secured credit facility</t>
  </si>
  <si>
    <t>Deferred revenue, net of current portion</t>
  </si>
  <si>
    <t>Operating lease liabilities, net of current</t>
  </si>
  <si>
    <t>Finance lease liabilities, net of current</t>
  </si>
  <si>
    <t>Payables related to Tax Receivable Agreement</t>
  </si>
  <si>
    <t>Other long-term liabilities</t>
  </si>
  <si>
    <t>Total liabilities</t>
  </si>
  <si>
    <t>Commitments and contingencies (Note 12)</t>
  </si>
  <si>
    <t xml:space="preserve"> </t>
  </si>
  <si>
    <t>Stockholders' equity:</t>
  </si>
  <si>
    <t>Preferred stock, $0.01 par value, 50,000 shares authorized, none issued and outstanding</t>
  </si>
  <si>
    <t>Additional paid-in capital</t>
  </si>
  <si>
    <t>Retained earnings</t>
  </si>
  <si>
    <t>Treasury stock (at cost), 163 shares and 91 shares as of December 31, 2019 and 2018, respectively</t>
  </si>
  <si>
    <t>Total stockholders' equity attributable to Solaris</t>
  </si>
  <si>
    <t>Non-controlling interest</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Treasury stock (in shares)</t>
  </si>
  <si>
    <t>Common stock, par value (in dollars per share)</t>
  </si>
  <si>
    <t>Common stock, shares authorized</t>
  </si>
  <si>
    <t>Common stock, shares issued</t>
  </si>
  <si>
    <t>Common stock, shares outstanding</t>
  </si>
  <si>
    <t>CONSOLIDATED STATEMENTS OF OPERATIONS - USD ($) $ in Thousands</t>
  </si>
  <si>
    <t>Dec. 31, 2017</t>
  </si>
  <si>
    <t>Revenue:</t>
  </si>
  <si>
    <t>Revenue</t>
  </si>
  <si>
    <t>Operating costs and expenses:</t>
  </si>
  <si>
    <t>Depreciation and amortization</t>
  </si>
  <si>
    <t>Selling, general and administrative (excluding $573, $481 and $340 of depreciation and amortization for the years ended December 31, 2019, 2018 and 2017, respectively, shown separately)</t>
  </si>
  <si>
    <t>Other operating expenses</t>
  </si>
  <si>
    <t>Total operating costs and expenses</t>
  </si>
  <si>
    <t>Operating income</t>
  </si>
  <si>
    <t>Interest expense, net</t>
  </si>
  <si>
    <t>Income pursuant to Tax Receivable Agreement</t>
  </si>
  <si>
    <t>Total other income (expense)</t>
  </si>
  <si>
    <t>Income before income tax expense</t>
  </si>
  <si>
    <t>Provision for income taxes</t>
  </si>
  <si>
    <t>Net income</t>
  </si>
  <si>
    <t>Less: net income related to Solaris LLC</t>
  </si>
  <si>
    <t>Less: net income related to non-controlling interests</t>
  </si>
  <si>
    <t>Net income (loss) attributable to Solaris</t>
  </si>
  <si>
    <t>System rental</t>
  </si>
  <si>
    <t>Cost of revenue</t>
  </si>
  <si>
    <t>System services</t>
  </si>
  <si>
    <t>Transloading services</t>
  </si>
  <si>
    <t>Inventory software services</t>
  </si>
  <si>
    <t>Earnings (loss) per share of Class A common stock - basic (in dollars per share)</t>
  </si>
  <si>
    <t>Earnings (loss) per share of Class A common stock - diluted (in dollars per share)</t>
  </si>
  <si>
    <t>Basic weighted-average shares of Class A common stock outstanding (in shares)</t>
  </si>
  <si>
    <t>[1]</t>
  </si>
  <si>
    <t>Diluted weighted-average shares of Class A common stock outstanding (in shares)</t>
  </si>
  <si>
    <t>Represents earnings per share of Class A common stock and weighted-average shares of Class A common stock outstanding for the period following the May 17, 2017 Initial Public Offering.</t>
  </si>
  <si>
    <t>CONSOLIDATED STATEMENTS OF OPERATIONS (Parenthetical) - USD ($) $ in Thousands</t>
  </si>
  <si>
    <t>Stock-based compensation expense</t>
  </si>
  <si>
    <t>Selling, general and administrative expenses</t>
  </si>
  <si>
    <t>CONSOLIDATED STATEMENTS OF CHANGES IN STOCKHOLDERS’ AND MEMBERS’ EQUITY - USD ($) $ in Thousands</t>
  </si>
  <si>
    <t>Members' Equity</t>
  </si>
  <si>
    <t>Common StockClass A Common Stock</t>
  </si>
  <si>
    <t>Common StockClass B Common Stock</t>
  </si>
  <si>
    <t>Additional Paid-in Capital</t>
  </si>
  <si>
    <t>Retained Earnings</t>
  </si>
  <si>
    <t>Treasury Stock</t>
  </si>
  <si>
    <t>Non-controlling Interest</t>
  </si>
  <si>
    <t>Total</t>
  </si>
  <si>
    <t>Balance at beginning of year at Dec. 31, 2016</t>
  </si>
  <si>
    <t>Changes in Stockholders' Equity</t>
  </si>
  <si>
    <t>Additional members’ equity related to accrued interest on notes receivable that were exchanged for membership units</t>
  </si>
  <si>
    <t>Accrued interest related to notes receivable that were exchanged for membership units</t>
  </si>
  <si>
    <t>Unit-based compensation expense</t>
  </si>
  <si>
    <t>Proceeds from pay down of promissory note related to membership units</t>
  </si>
  <si>
    <t>Net Income prior to the Reorganization</t>
  </si>
  <si>
    <t>Effect of the Reorganization</t>
  </si>
  <si>
    <t>Effect of the Reorganization (in shares)</t>
  </si>
  <si>
    <t>Deferred tax asset and payables related to parties pursuant to Tax Receivable Agreement from the reorganization transactions in connection with the Reorganization</t>
  </si>
  <si>
    <t>Effect of the November Offering</t>
  </si>
  <si>
    <t>Effect of the November Offering (in shares)</t>
  </si>
  <si>
    <t>Deferred tax asset and payables related to parties pursuant to Tax Receivable Agreement from the November Offering</t>
  </si>
  <si>
    <t>Exchange of Solaris LLC Units and shares of Class B common stock for shares of Class A common stock</t>
  </si>
  <si>
    <t>Exchange of Solaris LLC Units and shares of Class B common stock for shares of Class A common stock (in shares)</t>
  </si>
  <si>
    <t>Deferred tax asset and payables related to parties pursuant to Tax Receivable Agreement from the exchange of Solaris LLC Units and shares of Class B common stock</t>
  </si>
  <si>
    <t>Stock option exercises</t>
  </si>
  <si>
    <t>Stock option exercises (in shares)</t>
  </si>
  <si>
    <t>Issuance of shares of Class B common stock in connection with the acquisition of the assets of Railtronix</t>
  </si>
  <si>
    <t>Issuance of shares of Class B common stock in connection with the acquisition of the assets of Railtronix (in shares)</t>
  </si>
  <si>
    <t>Stock-based compensation</t>
  </si>
  <si>
    <t>Additional members’ equity related to accrued interest on notes receivable that were exchanged for membership units subsequent to the Reorganization</t>
  </si>
  <si>
    <t>Accrued interest related to notes receivable that were exchanged for membership units subsequent to the Reorganization</t>
  </si>
  <si>
    <t>Proceeds from pay down of promissory note and interest related to membership units subsequent to the Reorganization</t>
  </si>
  <si>
    <t>Net income (loss) subsequent to the Reorganization</t>
  </si>
  <si>
    <t>Balance at end of year at Dec. 31, 2017</t>
  </si>
  <si>
    <t>Balance at end of year (in shares) at Dec. 31, 2017</t>
  </si>
  <si>
    <t>Vesting of restricted stock</t>
  </si>
  <si>
    <t>Vesting of restricted stock (in shares)</t>
  </si>
  <si>
    <t>Other</t>
  </si>
  <si>
    <t>Solaris LLC distribution paid to Solaris LLC unitholders at $0.10 per Solaris LLC Unit</t>
  </si>
  <si>
    <t>Dividends paid ($0.10 per share of Class A common stock)</t>
  </si>
  <si>
    <t>Balance at end of year at Dec. 31, 2018</t>
  </si>
  <si>
    <t>Balance at end of year (in shares) at Dec. 31, 2018</t>
  </si>
  <si>
    <t>Payments related to purchase of treasury stock</t>
  </si>
  <si>
    <t>Payments related to purchase of treasury stock (in shares)</t>
  </si>
  <si>
    <t>Balance at end of year at Dec. 31, 2019</t>
  </si>
  <si>
    <t>Balance at end of year (in shares) at Dec. 31, 2019</t>
  </si>
  <si>
    <t>Effect of ASU No. 2016-02 implementation</t>
  </si>
  <si>
    <t>CONSOLIDATED STATEMENTS OF CHANGES IN STOCKHOLDERS’ AND MEMBERS’ EQUITY (Parenthetical) - $ / shares</t>
  </si>
  <si>
    <t>1 Months Ended</t>
  </si>
  <si>
    <t>Nov. 30, 2019</t>
  </si>
  <si>
    <t>CONSOLIDATED STATEMENTS OF CHANGES IN STOCKHOLDERS’ AND MEMBERS’ EQUITY</t>
  </si>
  <si>
    <t>Distributions paid to unit holders (in dollars per unit)</t>
  </si>
  <si>
    <t>Cash dividends paid (in dollars per share)</t>
  </si>
  <si>
    <t>CONSOLIDATED STATEMENTS OF CASH FLOWS - USD ($) $ in Thousands</t>
  </si>
  <si>
    <t>Cash flows from operating activities:</t>
  </si>
  <si>
    <t>Adjustment to reconcile net income to net cash provided by operating activities:</t>
  </si>
  <si>
    <t>Loss on disposal of asset</t>
  </si>
  <si>
    <t>Amortization of debt issuance costs</t>
  </si>
  <si>
    <t>Write-off of deposit</t>
  </si>
  <si>
    <t>Provision for bad debt</t>
  </si>
  <si>
    <t>Change in payables related to Tax Receivable Agreement</t>
  </si>
  <si>
    <t>Deferred income tax expense</t>
  </si>
  <si>
    <t>Changes in assets and liabilities:</t>
  </si>
  <si>
    <t>Accounts receivable</t>
  </si>
  <si>
    <t>Prepaid expenses and other assets</t>
  </si>
  <si>
    <t>Deferred revenue</t>
  </si>
  <si>
    <t>Net cash provided by operating activities</t>
  </si>
  <si>
    <t>Cash flows from investing activities:</t>
  </si>
  <si>
    <t>Investment in property, plant and equipment</t>
  </si>
  <si>
    <t>Cash received from insurance proceeds</t>
  </si>
  <si>
    <t>Proceeds from disposal of assets</t>
  </si>
  <si>
    <t>Cash paid for Railtronix® acquisition</t>
  </si>
  <si>
    <t>Investment in intangible assets</t>
  </si>
  <si>
    <t>Net cash used in investing activities</t>
  </si>
  <si>
    <t>Cash flows from financing activities:</t>
  </si>
  <si>
    <t>Share repurchases</t>
  </si>
  <si>
    <t>Payments under finance leases</t>
  </si>
  <si>
    <t>Payments under insurance premium financing</t>
  </si>
  <si>
    <t>Payments under notes payable</t>
  </si>
  <si>
    <t>Proceeds from stock option exercises</t>
  </si>
  <si>
    <t>Proceeds from borrowings under the senior secured credit facility</t>
  </si>
  <si>
    <t>Repayment of senior secured credit facility</t>
  </si>
  <si>
    <t>Payments related to debt issuance costs</t>
  </si>
  <si>
    <t>Proceeds from issuance of Class A common stock sold in initial public offering, net of offering costs</t>
  </si>
  <si>
    <t>Proceeds from issuance of Class A common stock sold in November Offering, net of offering costs</t>
  </si>
  <si>
    <t>Distributions paid to unitholders</t>
  </si>
  <si>
    <t>Distribution and dividend paid to Solaris LLC unitholders and Class A common shareholders</t>
  </si>
  <si>
    <t>Net cash provided by (used in) financing activities</t>
  </si>
  <si>
    <t>Net (decrease) increase in cash and cash equivalents</t>
  </si>
  <si>
    <t>Cash and cash equivalents at beginning of period</t>
  </si>
  <si>
    <t>Cash and cash equivalents at end of period</t>
  </si>
  <si>
    <t>Non-cash activities</t>
  </si>
  <si>
    <t>Capitalized depreciation in property, plant and equipment</t>
  </si>
  <si>
    <t>Property and equipment additions incurred but not paid at period-end</t>
  </si>
  <si>
    <t>Property, plant and equipment additions transferred from inventory</t>
  </si>
  <si>
    <t>Issuance of shares in acquisition</t>
  </si>
  <si>
    <t>Insurance premium financing</t>
  </si>
  <si>
    <t>Cash paid for:</t>
  </si>
  <si>
    <t>Interest</t>
  </si>
  <si>
    <t>Income taxes</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mobile proppant and chemical management systems that unload, store and deliver proppant and chemicals used in hydraulic fracturing of oil and natural gas wells. The systems are designed to address the challenges associated with transferring large quantities of proppant and chemicals to the well site, including the cost and management of last mile logistics which includes coordinating proppant delivery to systems. Our systems are deployed in most of the active oil and natural gas basins in the United States.
We operate an independent, unit-train capable, high speed transload facility in Oklahoma (the “Kingfisher Facility”) that provides rail-to-truck transloading and high-efficiency sand silo storage and transloading services. Commercial operations commenced in January 2018 and we completed construction at the end of July 2018.
We also provide software solutions to remotely monitor proppant inventory from the source mine to well site through our Railtronix® and Solaris Lens® inventory management systems. Our customers use data from our software to manage distribution of proppant and chemicals throughout their supply chain.</t>
  </si>
  <si>
    <t>Summary of Significant Accounting Policies</t>
  </si>
  <si>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
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339 and $0 as of December 31, 2019 and 2018, respectively.
Inventories
Inventories consist of materials used in the manufacturing of the Company’s systems, which include raw materials, and purchased parts and is stated at the lower of cost or net realizable value. Net realizable value is determined, giving consideration to quality, excessive levels, obsolescence and other factors. Adjustments that reduce stated amounts will be recognized as impairments in the consolidated statements of operations. There were no impairments recorded for the years ended December 31, 2019, 2018 and 2017.
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Business Combinations.”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and software
3-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expense of identified intangibles is expected to be approximately $748 in each of the next five years. Amortization on these assets is calculated on the straight-line method over the estimated useful lives of the assets, which is five to fifteen years. The Company recorded amortization expense of $779, $801, and $46 for the years ended December 31, 2019, 2018 and 2017, respectively.
Identified intangible assets by major classification consist of the following:
Accumulated
Net Book
Gross
Amortization
Value
As of December 31, 2019:
Customer relationships
$
4,703
$
(1,400)
$
3,303
Software acquired in the acquisition of Railtronix
346
(103)
243
Non-competition agreement
225
(94)
131
Patents and other
114
(30)
84
Total identifiable intangibles
$
5,388
$
(1,627)
$
3,761
As of December 31, 2018:
Customer relationships
$
4,703
$
(727)
$
3,976
Software acquired in the acquisition of Railtronix
346
(54)
292
Non-competition agreement
225
(49)
176
Patents and other
114
(18)
96
Total identifiable intangibles
$
5,388
$
(848)
$
4,540
Leases
The Company accounts for leases in accordance with Financial Accounting Standards Board (“FASB”) Accounting Standards Codification (“ASC”) Topic 842, Leases (“ASC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ight-of-use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solidated balance sheets. Finance leases are included in property and equipment, current portion of finance lease liabilities, and finance lease liabilities, net of current in the Company’s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
Goodwill
Goodwill represents the excess of the purchase price of a business over the estimated fair value of the identifiable assets acquired and liabilities assumed. As of December 31, 2019 and 2018, the Company reported $17,236 of goodwill related to the 2014 purchase of the silo manufacturing business from Loadcraft Industries Ltd. and the 2017 purchase of the assets of Railtronix (See Note 3.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9, 2018 and 2017.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ere no impairment indicators for the years ended December 31, 2019, 2018 and 2017.
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contracts that contain multiple performance obligations, we allocate the transaction price to each performance obligation identified in the contract based on relative standalone prices, or estimates of such prices, and recognize the related revenue as each individual service is performed, in satisfaction of the corresponding performance obligations.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When the Company provides system services including field supervision and support, we determined that the performance obligation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1,332 of shortfall revenue during the year ended December 31,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
Deferred Revenue
Deferred revenue consisted of a $25,980 partial termination payment received in December 2018 in accordance with a contract modification which was accounted for prospectively and a final termination payment of $1,680 recorded as accounts receivable and recognized as revenue throughout the fourth quarter of 2019. The termination payments represented the distinct unsatisfied portion of a contract to provide transloading services and were considered part of the transaction price and were allocated to the remaining performance obligations under the contract, which was fully settled as of December 31, 2019 upon termination of the contract. The Company recognized $27,138 of deferred revenue as Revenue from transloading services in the year ended December 31, 2019, resulting in no remaining deferred revenue as of December 31, 2019. The Company recognized $522 of deferred revenue as Revenue from transloading services in the year ended December 31, 2018, resulting in $25,458 remaining deferred revenue as of December 31, 2018.
Stock-based Compensation
The Company accounts for its stock-based compensation including grants of restricted stock and options in the consolidated statements of operations based on their fair values on the date of grant.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Equity”.
Research and Development
The Company expenses research and development costs as incurred, which is included in selling, general and administrative expenses in the consolidated statements of operations. No research and development costs were incurred for the years ended December 31, 2019 and 2018. For the year ended December 31, 2017, research and development costs were $210.
Financial Instruments
The carrying value of the Company’s financial instruments, consisting of cash, accounts receivable, notes receivable, accounts payable and insurance premium financing,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19, we had no borrowings under the 2019 Credit Agreement (as defined below) outstanding. Unless otherwise noted, it is management’s opinion that the Company is not exposed to significant interest, currency or credit risks arising from these financial instruments.
Fair Value Measurements
The Company’s financial assets and liabilities, as well as other recurring and nonrecurring fair value measurements such as goodwill impairment and purchase accounting,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years ended December 31, 2019, 2018 and 2017, we recognized a combined United States federal and state provision for income taxes of $16,936, $12,961 and $33,709,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December 31, 2019 and 2018.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Current expenses related to Texas franchise tax were approximately $742,000, $684,000 and $247,000 for the years ended December 31, 2019, 2018 and 2017.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
Payable Related to the Tax Receivable Agreement
In connection with the IPO,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December 31, 2019 and 2018, Solaris Inc. recorded a payable related to the Tax Receivable Agreement of $67,998 and $56,149, respectively, $1,416 of which has been recorded as a current liability in the year ended December 31, 2019. The increase in payables related to the Tax Receivable Agreement is a result of Solaris Inc.’s acquisition (or deemed acquisition for United States federal income tax purposes) of Solaris LLC Units from TRA Holders during the year ended December 31, 2019.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9 and 2018, no liabilities were recorded with respect to any environmental matters as no environmental costs were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Adopted
In December 2019, the FASB issued ASU No. 2019-12, Income Taxes (Topic 740), Simplifying the Accounting for Income Taxes (“ASU 2019-12”), which removes certain exceptions to the general principles of ASC 740 and simplifies other areas in order to reduce simplify its application. For public business entities, the amendments are effective for fiscal years beginning after December 15, 2020, including interim periods within those fiscal years, with early adoption permitted. The Company early adopted ASU 2019-12 during the quarter ended December 31, 2019, which did not have an impact on the consolidated financial statements.
Accounting Standards Recently Issued But Not Yet Adopted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t>
  </si>
  <si>
    <t>Business Combinations</t>
  </si>
  <si>
    <t>3. Business Combinations
On December 6, 2017 the Company completed its acquisition of substantially all of the assets of Railtronix, a leading provider of real-time inventory management solutions for proppant mining, rail shipping and transloading operations, for $9,505 including $5,000 cash consideration, and $4,505 equity consideration of 279,655 Solaris LLC Units and 279,655 shares of Class B common stock. The equity consideration was based on the closing price of our Class A common stock on December 6, 2017 of $16.11.
The purchase price was allocated based on the fair value of $4,697, $225, and $346 for identifiable intangible assets including customer relationships, a non-competition agreement and software, respectively. The amount of consideration in excess of the fair value of identifiable intangible assets of $4,237 was recognized as goodwill. The valuations to derive the allocation of purchase price included a multi period excess earnings valuation method, with or without valuation method, and relief from royalty valuation method estimates using estimates for future cash flows from customer relationships, return on workforce, customer attrition, working capital assumptions, income taxes, competition, costs saved through owning the asset and risk adjusted discount rates.
The goodwill recognized is attributable to expected customer growth as well as expected synergies of integrating Railtronix with the Company’s Solaris Lens inventory management system, which we believe will uniquely position the Company to provide critical supply chain data to help our customers improve the reliability of proppant supply, save time and reduce the delivered cost of proppant by monitoring key data points and performance indicators. A portion of goodwill is expected to be deductible for corporate income tax purposes.
The actual impact of this acquisition was an increase to “Total revenues” of $205 and an increase to “Net income” of $87 in the consolidated statement of operations for the year ended December 31, 2017. The unaudited pro forma results presented below have been prepared to give the effect of the acquisition discussed above on our results of operations for the year ended December 31, 2017 as if it had been consummated on January 1, 2016. The unaudited pro forma results do not purport to represent what our actual results of operations would have been if the acquisition had been completed on such date or to project our results of operation for any future date or period.
For the Year Ended
December 31, 2017
Actual
Pro Forma
Pro forma (unaudited)
Total revenues
$
67,395
$
69,252
Net income
14,677
15,207
Certain contingent performance-based cash awards totaling $2,500 are also payable to the seller upon the achievement of generating certain financial milestones. One milestone was completed and $1,625 was recognized and paid in the quarter ending March 31, 2018 and is recorded in other operating expense. The Company has not yet concluded that it is probable that the remaining milestones will be achieved and thus has not recognized the additional $875 obligation in the consolidated financial statements.</t>
  </si>
  <si>
    <t>Prepaid Expenses and Other Current Assets</t>
  </si>
  <si>
    <t>Prepaid Expenses and Other Current Assets.</t>
  </si>
  <si>
    <t>4. Prepaid Expenses and Other Current Assets
Prepaid expenses and other currents assets were comprised of the following at December 31, 2019 and 2018:
December 31,
December 31,
2019
2018
Prepaid purchase orders
$
1,055
$
2,802
Prepaid insurance
865
576
Deposits
1,245
882
Other assets
1,837
1,232
Prepaid expenses and other current assets
$
5,002
$
5,492</t>
  </si>
  <si>
    <t>Property, Plant and Equipment</t>
  </si>
  <si>
    <t>Property, Plant and Equipment.</t>
  </si>
  <si>
    <t xml:space="preserve">5. Property, Plant and Equipment
Property, plant and equipment was comprised of the following at December 31, 2019 and 2018:
December 31,
December 31,
2019
2018
Systems and related equipment
$
294,547
$
258,600
Systems in process
11,867
11,245
Transloading facility and equipment
40,272
40,218
Computer hardware and software
1,335
1,185
Machinery and equipment
5,214
5,126
Vehicles
7,633
8,334
Buildings
4,339
4,280
Land
612
612
Furniture and fixtures
284
282
Property, plant and equipment, gross
366,103
329,882
Less: accumulated depreciation
(59,520)
(33,344)
Property, plant and equipment, net
$
306,583
$
296,538
Depreciation expense for the years ended December 31, 2019, 2018 and 2017 was $26,146, $17,621 and $6,589, respectively, of which $22,389, $14,920 and $5,792 is attributable to cost of system rental, $1,548, $1,274 and $461 is attributable to cost of proppant system services, $1,643, $954 and $0 is attributable to cost of transloading services, and $566, $473 and $336 is attributable to selling, general and administrative expenses, respectively. The Company capitalized $735, $688 and $668 of depreciation expense associated with machinery and equipment used in the manufacturing of its systems for the years ended December 31, 2019, 2018 and 2017, respectively. </t>
  </si>
  <si>
    <t>Accrued Liabilities</t>
  </si>
  <si>
    <t>6. Accrued Liabilities
Accrued liabilities were comprised of the following at December 31, 2019 and 2018:
2019
2018
Property, plant and equipment
$
47
$
2,153
Employee related expenses
4,129
4,500
Selling, general and administrative
1,016
944
Cost of revenue
5,062
2,702
Excise, franchise and sales taxes
2,526
1,461
Ad valorem taxes
1,598
774
Other
69
124
Accrued liabilities
$
14,447
$
12,658</t>
  </si>
  <si>
    <t>Leases</t>
  </si>
  <si>
    <t>7. Leases
The Company leases land equipment under operating leases which expire at various dates through February 2047. These land leases included commitments related to 30-year land lease with the State of Oklahoma related to the Company’s Kingfisher Facility. Equipment leases include locomotives rented from third-parties in order to facilitate rail transloading activities at the Kingfisher Facility. Upon completion of the primary term, both parties have substantive rights to terminate the leases. As a result enforceable rights and obligations do not exist under the rental agreements subsequent to the primary term.
Additionally, the Company leases offices and storage from third-parties for our corporate and field locations under operating leases, which include commitments related to the guarantee of lease agreement with Solaris Energy Management, LLC, a related party of the Company, related to the rental to the office space for the Company’s corporate headquarters. Refer to Note 13. “Related Party Transactions” for additional information regarding related party transactions recognized. Upon completion of the primary term, both parties have substantive rights to terminate the leases. As a result, enforceable rights and obligations do not exist under the rental agreements subsequent to the primary term.
Solaris LLC leases property from the City of Early, Texas under an agreement classified as a finance lease. The lease expires on February 25, 2025. The finance lease obligation is payable in monthly installments including imputed interest. The Company also leases certain office equipment with purchase options upon the end of lease terms which are accounted for as finance leases with various expiration dates. As of December 31, 2019 and 2018, the Company had property, plant and equipment under capital leases with a cost of $299 and $299, respectively, and accumulated depreciation of $105 and $85, respectively.
The Company’s lease agreements do not include both lease and non-lease components, extension options or residual value guarantees, and there are no leases that have yet to commence. Additionally, our lease agreements do not impose restrictions on our ability to pay dividends or incur financing obligations.
The components of lease expense were as follows:
December 31, 2019
Operating lease cost (1) (2)
$
1,187
Finance lease cost
Amortization of ROU assets
29
Interest on lease liabilities
6
Total finance lease cost
$
35
(1)
Includes short term leases.
(2)
Operating lease costs of $741, $78 and $368 were reported in Selling, general and administrative, Cost of system services and Cost of transloading services for the year ended December 31, 2019.
Future minimum lease payments under non-cancellable operating leases as of December 31, 2019 were as follows:
Year Ending December 31,
Operating Leases
Finance Leases
2020
$
1,116
35
2021
1,060
33
2022
1,091
33
2023
1,100
33
2024
1,108
33
Thereafter
8,354
11
Total future minimum lease payments
13,829
178
Less: effects of discounting
(5,379)
(15)
Total lease liabilities
$
8,450
$
163
Future minimum lease payments under non-cancellable operating leases as of December 31, 2018 were as follows:
Year Ending December 31,
Amount
2019
$
1,432
2020
1,375
2021
1,299
2022
1,093
2023
1,092
Thereafter
9,725
Total minimum lease payments
$
16,016
Supplemental cash flow information related to leases were as follows:
December 31, 2019
Supplemental Cash Flows Information
Cash paid for amounts included in the measurement of lease liabilities:
Operating cash flows from operating leases
$
1,120
Financing cash flows from finance leases
35
Other information related to leases was as follows:
December 31,
2019
Weighted Average Remaining Lease Term
Operating leases
13.9 years
Finance leases
5.4 years
Weighted Average Discount Rate
Operating leases
Finance leases</t>
  </si>
  <si>
    <t>Senior Secured Credit Facility</t>
  </si>
  <si>
    <t xml:space="preserve">8. Senior Secured Credit Facility
On April 26, 2019, Solaris LLC entered into an Amended and Restated Credit Agreement (the “2019 Credit Agreement”) by and among Solaris LLC, as borrower, each of the lenders party thereto and Wells Fargo Bank, National Association, as administrative agent. The 2019 Credit Agreement replaced, in its entirety, 2018 credit agreement (the “2018 Credit Agreement”) by and among the Company, as borrower, each of the lenders party thereto and Woodforest National Bank, as administrative agent. The 2019 Credit Agreement consists of an initial $50,000 revolving loan commitment (the “Loan”) with a $25,000 uncommitted accordion option to increase the Loan availability to $75,000. The term of the 2019 Credit Agreement expires on April 26, 2022.
Our obligations under the Loan are generally secured by a pledge of substantially all the assets of Solaris LLC and its subsidiaries, and such obligations are guaranteed by Solaris LLC’s domestic subsidiaries other than Immaterial Subsidiaries (as defined in the 2019 Credit Agreement). We have the option to prepay the loans at any time without penalty.
Borrowings under the 2019 Credit Agreement bear interest at either LIBOR or an alternate base rate plus an applicable margin, and interest is payable quarterly. The applicable margin ranges from 1.75% to 2.50% for Eurodollar loans and 0.75% to 1.50% for alternate base rate loans, in each case depending on our total leverage ratio. The 2019 Credit Agreement requires that we pay a quarterly commitment fee on undrawn amounts of the Loan, ranging from 0.25% to 0.375% depending upon the total leverage ratio.
The 2019 Credit Agreement requires that we maintain ratios of (a) consolidated EBITDA to interest expense of not less than 2.75 to 1.00, (b) senior indebtedness to consolidated EBITDA of not more than 2.50 to 1.00 and (c) the sum of 100% of eligible accounts, inventory and fixed assets to the total revolving exposure of not less than 1.00 to 1.00 when the total leverage ratio is greater than 2.00 to 1.00 and total revolving exposure under the Loan exceeds $3,000. For the purpose of these tests, certain items are subtracted from indebtedness and senior indebtedness. EBITDA, as defined in the 2019 Credit Agreement, excludes certain noncash items and any extraordinary, unusual or nonrecurring gains, losses or expenses.
The 2019 Credit Agreement also requires that we prepay any outstanding borrowings under the Loan in the event our total leverage ratio is greater than 1.00 to 1.00 and our consolidated cash balance exceeds $20,000, taking into account certain adjustments. Capital expenditures are not restricted unless borrowings under the Loan exceed $5,000 for any 180 consecutive day period, in which case capital expenditures will be permitted up to $100,000 plus any unused availability for capital expenditures from the immediately preceding fiscal year.
As of December 31, 2019, we had no borrowings under the 2019 Credit Agreement outstanding and ability to draw $50,000.
As of December 31, 2019 we were in compliance with all covenants in accordance with the 2019 Credit Agreement. </t>
  </si>
  <si>
    <t>Equity</t>
  </si>
  <si>
    <t>9. Equity
Dividends
Solaris LLC paid distributions totaling $19,260 and $4,713 to all Solaris LLC unitholders in the years ended December 31, 2019 and 2018, respectively, of which $12,760 and $2,750 was paid to Solaris Inc. Solaris Inc. used the proceeds from the distributions to pay quarterly cash dividends to all holders of shares of Class A common stock totaling $12,760 and $2,750 in the years ended December 31, 2019 and 2018, including $282 and $41 related to shares of restricted stock, respectively.
At its November 2019 meeting, our Board of Directors increased our regular quarterly dividend by 5%, raising it to $0.105 per share.
Share Repurchase Program
On December 3, 2019 the Company’s board of directors authorized a share repurchase plan to repurchase up to $25,000 of the Company’s Class A common stock until the plan terminates pursuant to its provisions. During the year ended December 31, 2019, Solaris LLC purchased and retired 251,930 Solaris LLC Units from the Company for $3,254, and the Company purchased and retired 251,930 shares of Class A common stock for $3,254, or $12.90 average price per share. As of December 31, 2019, $21,746 remains authorized for future repurchases of Class A common stock under the share repurchase program.
Stock-based compensation
The Company’s long-term incentive plan for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A total of 591,261 options to purchase Class A common stock of the Company have been issued to employees, directors and consultants under the LTIP at an exercise price of $2.87 per option, and a weighted average grant date fair value of $12.04 per option. All options were vested by November 13, 2017. During the year ended December 31, 2019, 103,207 options were exercised in exchange for an equal number of shares of Class A common stock and a total of 27,578 shares were surrendered and recorded as treasury stock on the consolidated balance sheets. Cash received from option exercises for the year ended December 31, 2019 was $294. The actual tax expense realized for the tax deductions from option exercises totaled $33 for the year ended December 31, 2019. During the year ended December 31, 2018, 327,594 options were exercised in exchange for an equal number of shares of Class A common stock and a total of 539 shares were surrendered and recorded as treasury stock on the consolidated balance sheets. Cash received from option exercises for the year ended December 31, 2018 was $932. The actual tax expense realized for the tax deductions from option exercises totaled $128 for the year ended December 31, 2018. During the year ended December 31, 2017, 75,130 options were exercised in exchange for an equal number of shares of Class A common stock and a total of 16,354 shares were surrendered and recorded as treasury stock on the consolidated balance sheets. Cash received from option exercises for the year ended December 31, 2017 was $263. The actual tax expense realized for the tax deduction from option exercise totaled $20 for the year ended December 31, 2017. As of December 31, 2019, 522,285 options have been exercised, 33,350 forfeited and 35,626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In connection with the 2017 grants, the Company used the following assumptions to determine compensation costs for options granted:
2017:
Expected volatility
37.84
%
Expected term (years)
4.97
Expected annual dividend yield
—
%
Expected risk-free rate of return
1.42
%
Compensation cost, as measured at the grant date fair value of the award, is recognized as an expense over the employee's requisite service period for service-based awards (generally the vesting period of the award of four years). For the year ended December 31, 2017, the Company recognized $295 of stock-based compensation expense on options in salaries, benefits and payroll taxes in the consolidated statements of operations. All options were vested in 2017 and no further options were granted in the years ended December 31, 2019 and 2018. For the years ended December 31, 2019 and 2018, the Company did not recognize stock-based compensation expense on options.
The following is a summary of the option activity under the LTIP for the years ended December 31, 2019, 2018 and 2017:
Options Outstanding
Weighted
Average
Weighted
Remaining
Aggregate
Average Exercise
Contractual
Intrinsic Value
Options
Price
Term (years)
(in thousands)
Balance, January 1, 2017
12,938
$
135.00
8.67
$
—
Exercisable, January 1, 2017
3,235
$
135.00
8.67
$
—
Canceled
(12,938)
135.00
—
Granted
591,261
2.87
—
Exercised
(91,484)
2.87
—
Forfeited
(33,346)
2.87
—
Balance, December 31, 2017
466,431
$
2.87
6.79
$
8,648
Exercisable, December 31, 2017
466,431
$
2.87
6.79
$
8,648
Canceled
—
—
—
Granted
—
—
—
Exercised
(327,594)
2.87
—
Forfeited
—
—
—
Balance, December 31, 2018
138,837
$
2.87
7.92
$
1,280
Exercisable, December 31, 2018
138,837
$
2.87
7.92
$
1,280
Canceled
—
—
—
Granted
—
—
—
Exercised
(103,207)
2.87
—
Forfeited
(4)
2.87
—
Balance, December 31, 2019
35,626
$
2.87
7.92
$
397
Exercisable, December 31, 2019
35,626
$
2.87
7.92
$
397
As of December 31, 2019, the Company had no unvested options outstanding.
The Company accounts for its stock-based compensation including grants of restricted stock in the consolidated statements of operations based on their estimated fair values on the date of grant. The following table further summarizes activity related to restricted stock for the years ended December 31, 2019, 2018 and 2017:
Restricted Stock Awards
Weighted Average
Grant Date Fair
Number of Shares
Value ($)
Issued on May 17, 2017
648,676
$
12.04
Awarded
584,477
13.25
Vested
—
—
Forfeited
(14,888)
12.87
Unvested at December 31, 2017
1,218,265
$
12.61
Awarded
88,664
16.92
Vested
(644,387)
12.58
Forfeited
(251,045)
12.49
Unvested at December 31, 2018
411,497
$
13.67
Awarded
448,745
16.62
Vested
(208,697)
15.13
Forfeited
(24,294)
15.52
Unvested at December 31, 2019
627,251
$
15.23
For the year ended December 31, 2019, the Company recognized $34, $262, $13 and $4,167 of stock-based compensation expense on restricted stock in cost of system rental, cost of system services, cost of transloading services and selling, general and administrative, respectively, in the consolidated statements of operations and $187 within property, plant and equipment, net in the consolidated balance sheets. For the year ended December 31, 2018, the Company recognized $6, $191, $3 and $3,661 of stock-based compensation expense on restricted stock in cost of system rental, cost of system services, cost of transloading services and selling, general and administrative, respectively, in the consolidated statements of operations and $1,040 within property, plant and equipment, net in the consolidated balance sheets. For the year ended December 31, 2017, the Company recognized $3,406 of stock-based compensation expense on restricted stock in selling, general and administrative in the consolidated statements of operations and $1,080 within property, plant and equipment, net in the consolidated balance sheets. As of December 31, 2019, total unrecognized compensation cost related to non-vested restricted stock was $6,764, which is expected to be recognized over a weighted-average period of 1.81 years. 348,214 shares, 147,793 shares, and 131,243 shares of restricted stock vest in 2020, 2021 and 2022, respectively.
The number of shares remaining available for future issuance under LTIP is 3,243,549.
Earnings (Loss) Per Share
Basic earnings (loss) per share of Class A common stock is computed by dividing net income attributable to Solaris for periods following the IPO, by the weighted-average number of shares of Class A common stock outstanding during the same period. Diluted earnings (loss) per share is computed giving effect to all potentially dilutive shares.
There were no shares of Class A or Class B common stock outstanding prior to the IPO, therefore, no earnings (loss) per share information has been presented for any period prior to that date.
The following table sets forth the calculation of earnings (loss) per share, or EPS, for the years ended December 31, 2019, 2018 and 2017:
Year Ended December,
Basic net income (loss) per share:
2019
2018
2017
Numerator
Net income (loss) attributable to Solaris
$
52,007
$
42,431
$
(4,174)
Less income attributable to participating securities (1)
(1,120)
(1,230)
—
Net income (loss) attributable to common stockholders
$
50,887
$
41,201
$
(4,174)
Denominator
Weighted average number of unrestricted outstanding common shares used to calculate basic net income per share
30,141
25,678
12,117
Effect of dilutive securities:
Stock options (2)
44
151
—
Diluted weighted-average shares of Class A common stock outstanding used to calculate diluted net income per share
30,185
25,829
12,117
Earnings (loss) per share of Class A common stock - basic
$
1.69
$
1.60
$
(0.34)
Earnings (loss) per share of Class A common stock - diluted
$
1.69
$
1.59
$
(0.34)
(1)
The Company's restricted shares of common stock are participating securities.
(2)
The years ended December 31, 2019 and 2018 include 44 and 151 shares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Year Ended December,
2019
2018
2017
Class B common stock
16,688
20,727
31,100
Stock options
—
—
365
Restricted stock awards
320
412
225
Total
17,008
21,139
31,690</t>
  </si>
  <si>
    <t>Income Taxes</t>
  </si>
  <si>
    <t>10. Income Taxes
Income Taxes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Income Tax Expense
The components of the income tax expense are:
Year Ended December 31,
2019
2018
2017
Current:
Federal
$
—
$
—
$
—
State
814
684
247
814
684
247
Deferred:
Federal
14,452
11,410
32,195
State
1,670
867
1,267
16,122
12,277
33,462
Income tax expense
$
16,936
$
12,961
$
33,709
Income tax expense differs from the amount computed by applying the 2019 and 2018 statutory federal income tax rate of 21% and the 2017 statutory federal income tax rate of 35% to income before taxes as follows:
Year Ended December 31,
2019
2018
2017
Income before income taxes
$
107,296
$
98,913
$
48,386
Less: net income prior to corporate reorganization
—
—
3,665
Less: net income before income taxes attributable to noncontrolling interest
38,353
43,521
15,439
Income attributable to Solaris Oilfield Infrastructure, Inc. stockholders before income taxes
68,943
55,392
29,282
Income tax expense (benefit) at the federal statutory rate
14,548
11,632
10,249
State income taxes, net of federal benefit
1,740
1,373
1,071
Remeasurement of federal deferred tax assets due to rate change
—
—
30,447
Tax Receivable Agreement adjustments
—
—
(8,058)
Other
648
(44)
—
Income tax (benefit) expense
$
16,936
$
12,961
$
33,709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9
2018
Assets:
Investments in subsidiaries
$
7,099
$
15,876
Imputed interest
1,587
1,366
Net operating loss carryforward
43,543
41,648
Total deferred tax assets
52,229
58,890
Liabilities:
Investments in subsidiaries
—
—
Total deferred tax liabilities
—
—
Net deferred tax asset
$
52,229
$
58,890
The largest components of the Company’s deferred tax position relate to the Company’s investment in Solaris LLC and net operating loss carryovers. The Company recorded a deferred tax asset and additional paid-in capital for the difference between the book value and the tax basis of the Company’s investment in Solaris LLC. This difference originates from the IPO and November Offering, exchanges of Solaris LLC Units (together with a corresponding number of shares of Class B common stock) for shares of Class A common stock and from certain stock-based compensation.
As of December 31, 2019, the Company had approximately $197.3 million of federal net operating loss carryovers and $52.0 million of state net operating loss carryovers. $131.5 million of such federal net operating loss carryovers have no expiration date and the remaining federal net operating loss carryovers expire in 2037. State net operating loss carryovers will expire in varying amounts beginning in 2037.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to the valuation allowance and an increase in the effective tax rat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19 and 2018, the Company’s uncertain tax benefits totaling $816 and $816, respectively, are reported as a component of the net deferred tax asset in the consolidated balance sheets. The full balance of unrecognized tax benefits as of December 31, 2019,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December 31, 2019, the Company has not accrued any penalties or interest. The addition to uncertain tax benefits during the year ended December 31, 2018 related to the treatment of certain costs incurred in connection with the IPO and November Offering. Changes in the Company’s gross unrecognized tax benefits are as follows:
Year Ended December 31,
2019
2018
2017
Balance, January 1,
$
816
$
812
$
—
Additions for the current year tax
—
—
812
Additions related to prior years
—
4
—
Balance, December 31,
$
816
$
816
$
812
Payables Related to the Tax Receivable Agreement
As of December 31, 2019, our liability under the Tax Receivable Agreement was $67,998, representing 85% of the calculated net cash savings in United States federal, state and local income tax or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 of operations.</t>
  </si>
  <si>
    <t>Concentrations</t>
  </si>
  <si>
    <t>11. Concentrations
For the year ended December 31, 2019, two customers accounted for 19% and 10% of the Company’s revenue. For the year ended December 31, 2018, three customers accounted for 15%, 10% and 10% of the Company’s revenue. For the year ended December 31, 2017, four customers accounted for 23%, 15%, 13%, and 11% of the Company’s revenue. As of December 31, 2019, one customers accounted for 15% of the Company’s accounts receivable. As of December 31, 2018, three customers accounted for 20%, 10% and 10% of the Company’s accounts receivable.
For the year ended December 31, 2019, one supplier accounted for 19% of the Company’s total purchases. For the year ended December 31, 2018, two suppliers accounted for 13% and 11% of the Company’s total purchases. For the year ended December 31, 2017, no supplier accounted for 10% or more of the Company’s total purchases. As of December 31, 2019, one supplier accounted for 44% of the Company’s accounts payable. As of December 31, 2018, one supplier accounted for 13% of the Company’s accounts payable.</t>
  </si>
  <si>
    <t>Commitments and Contingencies</t>
  </si>
  <si>
    <t>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ther Commitments
In the normal course of business, the Company has certain short-term purchase obligations and commitments for products and services, primarily related to purchases of materials used in the manufacturing of its systems. As of December 31, 2019 and 2018, the Company had commitments of approximately $2,575 and $18,998, respectively, related to these commitments.
In connection with the acquisition of Railtronix, the seller is entitled to certain performance-based cash awards totaling $2,500 upon the achievement of certain financial milestones. As of December 31, 2019, one milestone had been achieved and the Company paid and recognized $1,625 in March 2018 in other operating expense in the consolidated statements of operations. However, as of December 31, 2019, the Company had not concluded that the remaining milestone will be achieved and thus has not recognized additional obligations in the consolidated financial statements.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8,815 as of December 31, 2019. Refer to Note 13. “Related Party Transactions” for additional information regarding related party transactions recognized and Note 7. “Leases” for operating lease discussion.</t>
  </si>
  <si>
    <t>Related Party Transactions</t>
  </si>
  <si>
    <t>13.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years ended December 31, 2019, 2018 and 2017, Solaris LLC paid $1,127, $1,022 and $910 , respectively, for these services. As of December 31, 2019 and 2018, the Company included $233 and $232, respectively, in prepaid expenses and other current assets on the consolidated balance sheets. Additionally, as of December 31, 2019 and 2018, the Company included $74 and $103, respectively, of accruals to related parties in accrued liabilities on the consolidated balance sheet.
These costs are primarily incurred in connection with the administrative services agreement, dated May 17, 2017, between Solaris LLC and Solaris Energy Management, LLC, a company partially owned by William A. Zartler.
Payables Related to the Tax Receivable Agreement
In connection with the IPO, Solaris Inc. entered into the Tax Receivable Agreement with the TRA Holders on May 17, 2017, including certain of our officers, directors and employees. See Note 10. “–Income Taxes” for further discussion of the impact of the Tax Receivable Agreement on Solaris Inc.</t>
  </si>
  <si>
    <t>Subsequent Events</t>
  </si>
  <si>
    <t>14. Subsequent Events
Share Repurchase Program
Subsequent to the balance sheet date and through February 14, 2020, Solaris LLC purchased and retired 1,131 Solaris LLC Units from the Company for $13,912, and the Company purchased and retired 1,131 shares of Class A common stock for $13,912, or $12.29 average price per share. As of February 14, 2020, $7,834 remains authorized for future repurchases of Class A common stock under the share repurchase program.</t>
  </si>
  <si>
    <t>Selected Quarterly Financial Data (Unaudited)</t>
  </si>
  <si>
    <t>15. Selected Quarterly Financial Data (Unaudited)
Three Months Ended
March 31,
June 30,
September 30,
December 31,
(in thousands, except per share amounts)
2019
Total revenue
$
55,124
$
64,101
$
59,604
$
62,858
Operating income
27,727
27,323
22,793
30,087
Net income
23,435
22,509
19,082
25,334
Net income attributable to Solaris
12,317
13,275
11,398
15,017
Earnings per share of Class A common stock - basic
$
0.43
$
0.42
$
0.36
$
0.48
Earnings per share of Class A common stock - diluted
$
0.43
$
0.42
$
0.36
$
0.48
2018
Total revenue
$
36,018
$
47,155
$
56,686
$
57,337
Operating income
15,526
24,796
30,790
28,175
Net income
13,415
21,448
26,437
24,652
Net income (loss) attributable to Solaris
5,930
10,597
13,019
12,885
Earnings (loss) per share of Class A common stock - basic
$
0.24
$
0.40
$
0.49
$
0.47
Earnings (loss) per share of Class A common stock - diluted
$
0.23
$
0.40
$
0.49
$
0.47
During the preparation of the financial statements for the year ended December 31, 2019, we identified that the weighted average share and Earnings per share amounts for the nine months ended September 30, 2019 and related footnote disclosures were misstated in the interim financial statements filed on Form 10-Q for the quarter ended September 30, 2019. Other than as noted above, this error had no impact on the interim financial statements for the quarter or nine months ended September 30, 2019 or the quarterly data presented above. Basic and diluted weighted average shares should have been 29,874 and 29,923, respectively, instead of 27,270 and 27,317, respectively, and earnings per share – basic and diluted should have been $1.21 instead of $1.33. Management evaluated the error on previously issued financial statements and concluded the impact was immaterial. These amounts and related footnote disclosure will be revised when the September 30, 2020 financial information is filed.</t>
  </si>
  <si>
    <t>Summary of Significant Accounting Policies (Policies)</t>
  </si>
  <si>
    <t>Basis of Presentation and Consolidation</t>
  </si>
  <si>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t>
  </si>
  <si>
    <t>Use of Estimates</t>
  </si>
  <si>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determination of the present value of lease payments and right-of-use assets and certain other assets and liabilities. Actual results could differ from management's best estimates as additional information or actual results become available in the future, and those differences could be material.</t>
  </si>
  <si>
    <t>Cash and Cash Equivalents</t>
  </si>
  <si>
    <t>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339 and $0 as of December 31, 2019 and 2018, respectively.</t>
  </si>
  <si>
    <t>Inventories
Inventories consist of materials used in the manufacturing of the Company’s systems, which include raw materials, and purchased parts and is stated at the lower of cost or net realizable value. Net realizable value is determined, giving consideration to quality, excessive levels, obsolescence and other factors. Adjustments that reduce stated amounts will be recognized as impairments in the consolidated statements of operations. There were no impairments recorded for the years ended December 31, 2019, 2018 and 2017.</t>
  </si>
  <si>
    <t xml:space="preserve">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Business Combinations.” </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and software
3-10 years
Vehicles
5 years
Transloading facility and equipment
15-30 years
Buildings and leasehold improvements
15 years
Systems that are in the process of being manufactured are considered property, plant and equipment. However, the system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t>
  </si>
  <si>
    <t>Definite-lived Intangible Assets</t>
  </si>
  <si>
    <t>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expense of identified intangibles is expected to be approximately $748 in each of the next five years. Amortization on these assets is calculated on the straight-line method over the estimated useful lives of the assets, which is five to fifteen years. The Company recorded amortization expense of $779, $801, and $46 for the years ended December 31, 2019, 2018 and 2017, respectively.
Identified intangible assets by major classification consist of the following:
Accumulated
Net Book
Gross
Amortization
Value
As of December 31, 2019:
Customer relationships
$
4,703
$
(1,400)
$
3,303
Software acquired in the acquisition of Railtronix
346
(103)
243
Non-competition agreement
225
(94)
131
Patents and other
114
(30)
84
Total identifiable intangibles
$
5,388
$
(1,627)
$
3,761
As of December 31, 2018:
Customer relationships
$
4,703
$
(727)
$
3,976
Software acquired in the acquisition of Railtronix
346
(54)
292
Non-competition agreement
225
(49)
176
Patents and other
114
(18)
96
Total identifiable intangibles
$
5,388
$
(848)
$
4,540</t>
  </si>
  <si>
    <t>Leases
The Company accounts for leases in accordance with Financial Accounting Standards Board (“FASB”) Accounting Standards Codification (“ASC”) Topic 842, Leases (“ASC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ight-of-use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solidated balance sheets. Finance leases are included in property and equipment, current portion of finance lease liabilities, and finance lease liabilities, net of current in the Company’s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t>
  </si>
  <si>
    <t>Goodwill
Goodwill represents the excess of the purchase price of a business over the estimated fair value of the identifiable assets acquired and liabilities assumed. As of December 31, 2019 and 2018, the Company reported $17,236 of goodwill related to the 2014 purchase of the silo manufacturing business from Loadcraft Industries Ltd. and the 2017 purchase of the assets of Railtronix (See Note 3.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9, 2018 and 2017.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ere no impairment indicators for the years ended December 31, 2019, 2018 and 2017.</t>
  </si>
  <si>
    <t>Revenue Recognition</t>
  </si>
  <si>
    <t>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contracts that contain multiple performance obligations, we allocate the transaction price to each performance obligation identified in the contract based on relative standalone prices, or estimates of such prices, and recognize the related revenue as each individual service is performed, in satisfaction of the corresponding performance obligations.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When the Company provides system services including field supervision and support, we determined that the performance obligation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The Company recorded $1,332 of shortfall revenue during the year ended December 31, 2019.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t>
  </si>
  <si>
    <t>Deferred Revenue</t>
  </si>
  <si>
    <t>Deferred Revenue
Deferred revenue consisted of a $25,980 partial termination payment received in December 2018 in accordance with a contract modification which was accounted for prospectively and a final termination payment of $1,680 recorded as accounts receivable and recognized as revenue throughout the fourth quarter of 2019. The termination payments represented the distinct unsatisfied portion of a contract to provide transloading services and were considered part of the transaction price and were allocated to the remaining performance obligations under the contract, which was fully settled as of December 31, 2019 upon termination of the contract. The Company recognized $27,138 of deferred revenue as Revenue from transloading services in the year ended December 31, 2019, resulting in no remaining deferred revenue as of December 31, 2019. The Company recognized $522 of deferred revenue as Revenue from transloading services in the year ended December 31, 2018, resulting in $25,458 remaining deferred revenue as of December 31, 2018.</t>
  </si>
  <si>
    <t>Stock-based Compensation</t>
  </si>
  <si>
    <t>Stock-based Compensation
The Company accounts for its stock-based compensation including grants of restricted stock and options in the consolidated statements of operations based on their fair values on the date of grant.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Equity”.</t>
  </si>
  <si>
    <t>Research and Development</t>
  </si>
  <si>
    <t>Research and Development
The Company expenses research and development costs as incurred, which is included in selling, general and administrative expenses in the consolidated statements of operations. No research and development costs were incurred for the years ended December 31, 2019 and 2018. For the year ended December 31, 2017, research and development costs were $210.</t>
  </si>
  <si>
    <t>Financial Instruments</t>
  </si>
  <si>
    <t>Financial Instruments
The carrying value of the Company’s financial instruments, consisting of cash, accounts receivable, notes receivable, accounts payable and insurance premium financing,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19, we had no borrowings under the 2019 Credit Agreement (as defined below) outstanding.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s well as other recurring and nonrecurring fair value measurements such as goodwill impairment and purchase accounting,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nc. is a corporation and, as a result, is subject to United States federal, state and local income taxes. For the years ended December 31, 2019, 2018 and 2017, we recognized a combined United States federal and state provision for income taxes of $16,936, $12,961 and $33,709,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Solaris LLC is treated as a partnership for United States federal income tax purposes and therefore does not pay United States federal income tax on its taxable income. Instead, the Solaris LLC members are liable for United States federal income tax on their respective shares of the Company’s taxable income reported on the members’ United States federal income tax returns.
Our revenues are derived through transactions in several states, which may be subject to state and local taxes. Accordingly, we have recorded a liability for state and local taxes that management believes is adequate for activities as of December 31, 2019 and 2018.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Current expenses related to Texas franchise tax were approximately $742,000, $684,000 and $247,000 for the years ended December 31, 2019, 2018 and 2017.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t>
  </si>
  <si>
    <t>Payable Related to the Tax Receivable Agreement</t>
  </si>
  <si>
    <t xml:space="preserve">Payable Related to the Tax Receivable Agreement
In connection with the IPO,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December 31, 2019 and 2018, Solaris Inc. recorded a payable related to the Tax Receivable Agreement of $67,998 and $56,149, respectively, $1,416 of which has been recorded as a current liability in the year ended December 31, 2019. The increase in payables related to the Tax Receivable Agreement is a result of Solaris Inc.’s acquisition (or deemed acquisition for United States federal income tax purposes) of Solaris LLC Units from TRA Holders during the year ended December 31, 2019. </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9 and 2018, no liabilities were recorded with respect to any environmental matters as no environmental costs were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Standards</t>
  </si>
  <si>
    <t>Accounting Standards Recently Adopted
In December 2019, the FASB issued ASU No. 2019-12, Income Taxes (Topic 740), Simplifying the Accounting for Income Taxes (“ASU 2019-12”), which removes certain exceptions to the general principles of ASC 740 and simplifies other areas in order to reduce simplify its application. For public business entities, the amendments are effective for fiscal years beginning after December 15, 2020, including interim periods within those fiscal years, with early adoption permitted. The Company early adopted ASU 2019-12 during the quarter ended December 31, 2019, which did not have an impact on the consolidated financial statements.
Accounting Standards Recently Issued But Not Yet Adopted
In June 2016, the FASB issued ASU No. 2016-13, Financial Instruments – Credit Losses (Topic 326),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ASU 2016-13 requires the use of a forward-looking expected credit loss model for accounts receivables, loans and other financial instruments. For public business entities, the amendments are effective for fiscal years beginning after December 15, 2019, including interim periods within those fiscal years, with early adoption permitted. Adoption of ASU 2016-13 will be applied using a modified-retrospective approach through a cumulative-effect adjustment to retained earnings as of the beginning of the first reporting period in which the guidance is effective. We are currently in the process of evaluating the impact, if any, that ASU 2016-13 will have on our condensed consolidated financial statements.</t>
  </si>
  <si>
    <t>Summary of Significant Accounting Policies (Tables)</t>
  </si>
  <si>
    <t>Schedule of useful life of property, plant and equipment</t>
  </si>
  <si>
    <t>Useful Life
Systems and related equipment
Up to 15 years
Machinery and equipment
3-10 years
Furniture and fixtures
5 years
Computer hardware and software
3-10 years
Vehicles
5 years
Transloading facility and equipment
15-30 years
Buildings and leasehold improvements
15 years</t>
  </si>
  <si>
    <t>Schedule of intangible assets by major classification</t>
  </si>
  <si>
    <t>Accumulated
Net Book
Gross
Amortization
Value
As of December 31, 2019:
Customer relationships
$
4,703
$
(1,400)
$
3,303
Software acquired in the acquisition of Railtronix
346
(103)
243
Non-competition agreement
225
(94)
131
Patents and other
114
(30)
84
Total identifiable intangibles
$
5,388
$
(1,627)
$
3,761
As of December 31, 2018:
Customer relationships
$
4,703
$
(727)
$
3,976
Software acquired in the acquisition of Railtronix
346
(54)
292
Non-competition agreement
225
(49)
176
Patents and other
114
(18)
96
Total identifiable intangibles
$
5,388
$
(848)
$
4,540</t>
  </si>
  <si>
    <t>Business Combinations (Tables)</t>
  </si>
  <si>
    <t>Schedule of pro forma results</t>
  </si>
  <si>
    <t>For the Year Ended
December 31, 2017
Actual
Pro Forma
Pro forma (unaudited)
Total revenues
$
67,395
$
69,252
Net income
14,677
15,207</t>
  </si>
  <si>
    <t>Prepaid Expenses and Other Current Assets (Tables)</t>
  </si>
  <si>
    <t>Schedule of prepaid expenses and other current assets</t>
  </si>
  <si>
    <t>December 31,
December 31,
2019
2018
Prepaid purchase orders
$
1,055
$
2,802
Prepaid insurance
865
576
Deposits
1,245
882
Other assets
1,837
1,232
Prepaid expenses and other current assets
$
5,002
$
5,492</t>
  </si>
  <si>
    <t>Property, Plant and Equipment (Tables)</t>
  </si>
  <si>
    <t>Schedule of property plant and equipment</t>
  </si>
  <si>
    <t>December 31,
December 31,
2019
2018
Systems and related equipment
$
294,547
$
258,600
Systems in process
11,867
11,245
Transloading facility and equipment
40,272
40,218
Computer hardware and software
1,335
1,185
Machinery and equipment
5,214
5,126
Vehicles
7,633
8,334
Buildings
4,339
4,280
Land
612
612
Furniture and fixtures
284
282
Property, plant and equipment, gross
366,103
329,882
Less: accumulated depreciation
(59,520)
(33,344)
Property, plant and equipment, net
$
306,583
$
296,538</t>
  </si>
  <si>
    <t>Accrued Liabilities (Tables)</t>
  </si>
  <si>
    <t>Schedule of accrued liabilities</t>
  </si>
  <si>
    <t>2019
2018
Property, plant and equipment
$
47
$
2,153
Employee related expenses
4,129
4,500
Selling, general and administrative
1,016
944
Cost of revenue
5,062
2,702
Excise, franchise and sales taxes
2,526
1,461
Ad valorem taxes
1,598
774
Other
69
124
Accrued liabilities
$
14,447
$
12,658</t>
  </si>
  <si>
    <t>Leases (Tables)</t>
  </si>
  <si>
    <t>Schedule of components of lease expense</t>
  </si>
  <si>
    <t>December 31, 2019
Operating lease cost (1) (2)
$
1,187
Finance lease cost
Amortization of ROU assets
29
Interest on lease liabilities
6
Total finance lease cost
$
35
(1)
Includes short term leases.
(2)
Operating lease costs of $741, $78 and $368 were reported in Selling, general and administrative, Cost of system services and Cost of transloading services for the year ended December 31, 2019.</t>
  </si>
  <si>
    <t>Schedule of non-cancellable operating leases as of December 31, 2018</t>
  </si>
  <si>
    <t>Year Ending December 31,
Amount
2019
$
1,432
2020
1,375
2021
1,299
2022
1,093
2023
1,092
Thereafter
9,725
Total minimum lease payments
$
16,016</t>
  </si>
  <si>
    <t>Schedule of future minimum operating lease payments</t>
  </si>
  <si>
    <t>Future minimum lease payments under non-cancellable operating leases as of December 31, 2019 were as follows:
Year Ending December 31,
Operating Leases
Finance Leases
2020
$
1,116
35
2021
1,060
33
2022
1,091
33
2023
1,100
33
2024
1,108
33
Thereafter
8,354
11
Total future minimum lease payments
13,829
178
Less: effects of discounting
(5,379)
(15)
Total lease liabilities
$
8,450
$
163</t>
  </si>
  <si>
    <t>Schedule of future minimum finance lease payments</t>
  </si>
  <si>
    <t>Year Ending December 31,
Operating Leases
Finance Leases
2020
$
1,116
35
2021
1,060
33
2022
1,091
33
2023
1,100
33
2024
1,108
33
Thereafter
8,354
11
Total future minimum lease payments
13,829
178
Less: effects of discounting
(5,379)
(15)
Total lease liabilities
$
8,450
$
163</t>
  </si>
  <si>
    <t>Schedule of other information</t>
  </si>
  <si>
    <t>Supplemental cash flow information related to leases were as follows:
December 31, 2019
Supplemental Cash Flows Information
Cash paid for amounts included in the measurement of lease liabilities:
Operating cash flows from operating leases
$
1,120
Financing cash flows from finance leases
35
Other information related to leases was as follows:
December 31,
2019
Weighted Average Remaining Lease Term
Operating leases
13.9 years
Finance leases
5.4 years
Weighted Average Discount Rate
Operating leases
Finance leases</t>
  </si>
  <si>
    <t>Equity (Tables)</t>
  </si>
  <si>
    <t>Schedule of assumptions used to determine compensation costs for options granted</t>
  </si>
  <si>
    <t>2017:
Expected volatility
37.84
%
Expected term (years)
4.97
Expected annual dividend yield
—
%
Expected risk-free rate of return
1.42
%</t>
  </si>
  <si>
    <t>Summary of the option activity</t>
  </si>
  <si>
    <t>Options Outstanding
Weighted
Average
Weighted
Remaining
Aggregate
Average Exercise
Contractual
Intrinsic Value
Options
Price
Term (years)
(in thousands)
Balance, January 1, 2017
12,938
$
135.00
8.67
$
—
Exercisable, January 1, 2017
3,235
$
135.00
8.67
$
—
Canceled
(12,938)
135.00
—
Granted
591,261
2.87
—
Exercised
(91,484)
2.87
—
Forfeited
(33,346)
2.87
—
Balance, December 31, 2017
466,431
$
2.87
6.79
$
8,648
Exercisable, December 31, 2017
466,431
$
2.87
6.79
$
8,648
Canceled
—
—
—
Granted
—
—
—
Exercised
(327,594)
2.87
—
Forfeited
—
—
—
Balance, December 31, 2018
138,837
$
2.87
7.92
$
1,280
Exercisable, December 31, 2018
138,837
$
2.87
7.92
$
1,280
Canceled
—
—
—
Granted
—
—
—
Exercised
(103,207)
2.87
—
Forfeited
(4)
2.87
—
Balance, December 31, 2019
35,626
$
2.87
7.92
$
397
Exercisable, December 31, 2019
35,626
$
2.87
7.92
$
397</t>
  </si>
  <si>
    <t>Summary of activity related to restricted stock</t>
  </si>
  <si>
    <t>Restricted Stock Awards
Weighted Average
Grant Date Fair
Number of Shares
Value ($)
Issued on May 17, 2017
648,676
$
12.04
Awarded
584,477
13.25
Vested
—
—
Forfeited
(14,888)
12.87
Unvested at December 31, 2017
1,218,265
$
12.61
Awarded
88,664
16.92
Vested
(644,387)
12.58
Forfeited
(251,045)
12.49
Unvested at December 31, 2018
411,497
$
13.67
Awarded
448,745
16.62
Vested
(208,697)
15.13
Forfeited
(24,294)
15.52
Unvested at December 31, 2019
627,251
$
15.23</t>
  </si>
  <si>
    <t>Schedule of earnings per share calculation</t>
  </si>
  <si>
    <t>Year Ended December,
Basic net income (loss) per share:
2019
2018
2017
Numerator
Net income (loss) attributable to Solaris
$
52,007
$
42,431
$
(4,174)
Less income attributable to participating securities (1)
(1,120)
(1,230)
—
Net income (loss) attributable to common stockholders
$
50,887
$
41,201
$
(4,174)
Denominator
Weighted average number of unrestricted outstanding common shares used to calculate basic net income per share
30,141
25,678
12,117
Effect of dilutive securities:
Stock options (2)
44
151
—
Diluted weighted-average shares of Class A common stock outstanding used to calculate diluted net income per share
30,185
25,829
12,117
Earnings (loss) per share of Class A common stock - basic
$
1.69
$
1.60
$
(0.34)
Earnings (loss) per share of Class A common stock - diluted
$
1.69
$
1.59
$
(0.34)
(1)
The Company's restricted shares of common stock are participating securities.
(2)
The years ended December 31, 2019 and 2018 include 44 and 151 shares of Class A common stock resulting from an assumed exercise of the stock options in the calculation of the denominator for diluted earnings per common share as these shares were dilutive.</t>
  </si>
  <si>
    <t>Schedule of antidilutive shares</t>
  </si>
  <si>
    <t>Year Ended December,
2019
2018
2017
Class B common stock
16,688
20,727
31,100
Stock options
—
—
365
Restricted stock awards
320
412
225
Total
17,008
21,139
31,690</t>
  </si>
  <si>
    <t>Income Taxes (Tables)</t>
  </si>
  <si>
    <t>Schedule of components of income tax expense</t>
  </si>
  <si>
    <t>Year Ended December 31,
2019
2018
2017
Current:
Federal
$
—
$
—
$
—
State
814
684
247
814
684
247
Deferred:
Federal
14,452
11,410
32,195
State
1,670
867
1,267
16,122
12,277
33,462
Income tax expense
$
16,936
$
12,961
$
33,709</t>
  </si>
  <si>
    <t>Schedule of income tax expense differs from the amount computed by applying the statutory federal income tax rate</t>
  </si>
  <si>
    <t>Year Ended December 31,
2019
2018
2017
Income before income taxes
$
107,296
$
98,913
$
48,386
Less: net income prior to corporate reorganization
—
—
3,665
Less: net income before income taxes attributable to noncontrolling interest
38,353
43,521
15,439
Income attributable to Solaris Oilfield Infrastructure, Inc. stockholders before income taxes
68,943
55,392
29,282
Income tax expense (benefit) at the federal statutory rate
14,548
11,632
10,249
State income taxes, net of federal benefit
1,740
1,373
1,071
Remeasurement of federal deferred tax assets due to rate change
—
—
30,447
Tax Receivable Agreement adjustments
—
—
(8,058)
Other
648
(44)
—
Income tax (benefit) expense
$
16,936
$
12,961
$
33,709</t>
  </si>
  <si>
    <t>Schedule of deferred tax assets and liabilities</t>
  </si>
  <si>
    <t>December 31,
2019
2018
Assets:
Investments in subsidiaries
$
7,099
$
15,876
Imputed interest
1,587
1,366
Net operating loss carryforward
43,543
41,648
Total deferred tax assets
52,229
58,890
Liabilities:
Investments in subsidiaries
—
—
Total deferred tax liabilities
—
—
Net deferred tax asset
$
52,229
$
58,890</t>
  </si>
  <si>
    <t>Schedule of changes in gross unrecognized tax benefits</t>
  </si>
  <si>
    <t>Year Ended December 31,
2019
2018
2017
Balance, January 1,
$
816
$
812
$
—
Additions for the current year tax
—
—
812
Additions related to prior years
—
4
—
Balance, December 31,
$
816
$
816
$
812</t>
  </si>
  <si>
    <t>Selected Quarterly Financial Data (Unaudited) (Tables)</t>
  </si>
  <si>
    <t>Schedule of Selected Quarterly Financial Data</t>
  </si>
  <si>
    <t>Three Months Ended
March 31,
June 30,
September 30,
December 31,
(in thousands, except per share amounts)
2019
Total revenue
$
55,124
$
64,101
$
59,604
$
62,858
Operating income
27,727
27,323
22,793
30,087
Net income
23,435
22,509
19,082
25,334
Net income attributable to Solaris
12,317
13,275
11,398
15,017
Earnings per share of Class A common stock - basic
$
0.43
$
0.42
$
0.36
$
0.48
Earnings per share of Class A common stock - diluted
$
0.43
$
0.42
$
0.36
$
0.48
2018
Total revenue
$
36,018
$
47,155
$
56,686
$
57,337
Operating income
15,526
24,796
30,790
28,175
Net income
13,415
21,448
26,437
24,652
Net income (loss) attributable to Solaris
5,930
10,597
13,019
12,885
Earnings (loss) per share of Class A common stock - basic
$
0.24
$
0.40
$
0.49
$
0.47
Earnings (loss) per share of Class A common stock - diluted
$
0.23
$
0.40
$
0.49
$
0.47</t>
  </si>
  <si>
    <t>Summary of Significant Accounting Policies - Accounts Receivable and Inventory (Details) - USD ($) $ in Thousands</t>
  </si>
  <si>
    <t>Accounts receivable due maximum period</t>
  </si>
  <si>
    <t>60 days</t>
  </si>
  <si>
    <t>Allowance for doubtful accounts</t>
  </si>
  <si>
    <t>Inventory impairment</t>
  </si>
  <si>
    <t>Summary of Significant Accounting Policies - Property (Details)</t>
  </si>
  <si>
    <t>Systems and related equipment | Maximum</t>
  </si>
  <si>
    <t>Property, plant and equipment useful life</t>
  </si>
  <si>
    <t>15 years</t>
  </si>
  <si>
    <t>Machinery and equipment | Minimum</t>
  </si>
  <si>
    <t>3 years</t>
  </si>
  <si>
    <t>Machinery and equipment | Maximum</t>
  </si>
  <si>
    <t>10 years</t>
  </si>
  <si>
    <t>Furniture and fixtures</t>
  </si>
  <si>
    <t>5 years</t>
  </si>
  <si>
    <t>Computer hardware and software | Minimum</t>
  </si>
  <si>
    <t>Computer hardware and software | Maximum</t>
  </si>
  <si>
    <t>Vehicles</t>
  </si>
  <si>
    <t>Transloading facility and equipment | Minimum</t>
  </si>
  <si>
    <t>Transloading facility and equipment | Maximum</t>
  </si>
  <si>
    <t>30 years</t>
  </si>
  <si>
    <t>Buildings and leasehold improvements</t>
  </si>
  <si>
    <t>Summary of Significant Accounting Policies - Intangibles (Details) - USD ($) $ in Thousands</t>
  </si>
  <si>
    <t>Intangible assets by major classification</t>
  </si>
  <si>
    <t>2020</t>
  </si>
  <si>
    <t>2021</t>
  </si>
  <si>
    <t>2022</t>
  </si>
  <si>
    <t>2023</t>
  </si>
  <si>
    <t>2024</t>
  </si>
  <si>
    <t>Intangible amortization expense</t>
  </si>
  <si>
    <t>Gross</t>
  </si>
  <si>
    <t>Accumulated Amortization</t>
  </si>
  <si>
    <t>Net Book Value</t>
  </si>
  <si>
    <t>Goodwill impairment</t>
  </si>
  <si>
    <t>Impairment of long-lived assets</t>
  </si>
  <si>
    <t>Impairment of definite-lived intangible assets</t>
  </si>
  <si>
    <t>Customer relationships</t>
  </si>
  <si>
    <t>Software acquired in the acquisition of Railtronix</t>
  </si>
  <si>
    <t>Non-competition agreement</t>
  </si>
  <si>
    <t>Patents and other</t>
  </si>
  <si>
    <t>Minimum</t>
  </si>
  <si>
    <t>Definite-lived intangible assets useful life</t>
  </si>
  <si>
    <t>Maximum</t>
  </si>
  <si>
    <t>Summary of Significant Accounting Policies - Leases (Details) - USD ($) $ in Thousands</t>
  </si>
  <si>
    <t>Jan. 01, 2019</t>
  </si>
  <si>
    <t>Lease, Practical Expedient, Package</t>
  </si>
  <si>
    <t>ROU assets</t>
  </si>
  <si>
    <t>Operating lease liabilities</t>
  </si>
  <si>
    <t>ASU 2016-02 | Adjustment</t>
  </si>
  <si>
    <t>Summary of Significant Accounting Policies - Revenue And Deferred Revenue (Details) - USD ($) $ in Thousands</t>
  </si>
  <si>
    <t>Shortfall revenue</t>
  </si>
  <si>
    <t>Termination payment received</t>
  </si>
  <si>
    <t>Remaining deferred revenue</t>
  </si>
  <si>
    <t>Deferred revenue recognized</t>
  </si>
  <si>
    <t>System rental | Minimum</t>
  </si>
  <si>
    <t>Payment terms</t>
  </si>
  <si>
    <t>30 days</t>
  </si>
  <si>
    <t>System rental | Maximum</t>
  </si>
  <si>
    <t>System services | Minimum</t>
  </si>
  <si>
    <t>System services | Maximum</t>
  </si>
  <si>
    <t>Transloading services | Minimum</t>
  </si>
  <si>
    <t>Transloading services | Maximum</t>
  </si>
  <si>
    <t>Summary of Significant Accounting Policies - Misc (Details)</t>
  </si>
  <si>
    <t>May 17, 2017</t>
  </si>
  <si>
    <t>Dec. 31, 2019USD ($)segment</t>
  </si>
  <si>
    <t>Dec. 31, 2018USD ($)</t>
  </si>
  <si>
    <t>Dec. 31, 2017USD ($)</t>
  </si>
  <si>
    <t>Research and development expense</t>
  </si>
  <si>
    <t>Effective Income Tax Rate Reconciliation, at Federal Statutory Income Tax Rate, Percent</t>
  </si>
  <si>
    <t>21.00%</t>
  </si>
  <si>
    <t>35.00%</t>
  </si>
  <si>
    <t>Current liability</t>
  </si>
  <si>
    <t>Environmental matters liabilities</t>
  </si>
  <si>
    <t>Environmental matters deemed probable</t>
  </si>
  <si>
    <t>Number of operating segments | segment</t>
  </si>
  <si>
    <t>Tax Receivable Agreement</t>
  </si>
  <si>
    <t>Payments of net cash saving (as a percent)</t>
  </si>
  <si>
    <t>85.00%</t>
  </si>
  <si>
    <t>Benefit of remaining cash savings (as a percent)</t>
  </si>
  <si>
    <t>15.00%</t>
  </si>
  <si>
    <t>Texas</t>
  </si>
  <si>
    <t>Franchise tax rate (as a percent)</t>
  </si>
  <si>
    <t>1.00%</t>
  </si>
  <si>
    <t>Maximum taxable margin (as a percent)</t>
  </si>
  <si>
    <t>70.00%</t>
  </si>
  <si>
    <t>2019 Credit Agreement</t>
  </si>
  <si>
    <t>Outstanding credit facility</t>
  </si>
  <si>
    <t>Business Combinations (Details) $ / shares in Units, $ in Thousands</t>
  </si>
  <si>
    <t>Dec. 06, 2017USD ($)$ / sharesshares</t>
  </si>
  <si>
    <t>Mar. 31, 2018USD ($)</t>
  </si>
  <si>
    <t>Mar. 31, 2018USD ($)item</t>
  </si>
  <si>
    <t>Dec. 31, 2019USD ($)item</t>
  </si>
  <si>
    <t>Business Combination</t>
  </si>
  <si>
    <t>Equity consideration</t>
  </si>
  <si>
    <t>Fair value</t>
  </si>
  <si>
    <t>Pro forma information</t>
  </si>
  <si>
    <t>Revenue, since acquisition date</t>
  </si>
  <si>
    <t>Net income, since acquisition date</t>
  </si>
  <si>
    <t>Unaudited pro forma revenue</t>
  </si>
  <si>
    <t>Unaudited pro forma net income</t>
  </si>
  <si>
    <t>Railtronix LLC</t>
  </si>
  <si>
    <t>Total consideration</t>
  </si>
  <si>
    <t>Cash consideration</t>
  </si>
  <si>
    <t>Performance-based cash awards liability</t>
  </si>
  <si>
    <t>Number of completed milestones | item</t>
  </si>
  <si>
    <t>Contingent consideration payment</t>
  </si>
  <si>
    <t>Railtronix LLC | Customer relationships</t>
  </si>
  <si>
    <t>Identifiable intangible assets</t>
  </si>
  <si>
    <t>Railtronix LLC | Non-competition agreement</t>
  </si>
  <si>
    <t>Railtronix LLC | Software</t>
  </si>
  <si>
    <t>Railtronix LLC | Class B Common Stock</t>
  </si>
  <si>
    <t>Equity consideration (in shares) | shares</t>
  </si>
  <si>
    <t>Railtronix LLC | Class A Common Stock</t>
  </si>
  <si>
    <t>Closing price (in dollars per share) | $ / shares</t>
  </si>
  <si>
    <t>LLC Units | Railtronix LLC</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Systems and related equipment</t>
  </si>
  <si>
    <t>Systems in process</t>
  </si>
  <si>
    <t>Transloading facility and equipment</t>
  </si>
  <si>
    <t>Computer hardware and software</t>
  </si>
  <si>
    <t>Machinery and equipment</t>
  </si>
  <si>
    <t>Buildings</t>
  </si>
  <si>
    <t>Land</t>
  </si>
  <si>
    <t>Property, Plant and Equipment - Depreciation (Details) - USD ($) $ in Thousands</t>
  </si>
  <si>
    <t>Depreciation expense</t>
  </si>
  <si>
    <t>Accrued Liabilities (Details) - USD ($) $ in Thousands</t>
  </si>
  <si>
    <t>Property, plant and equipment</t>
  </si>
  <si>
    <t>Employee related expenses</t>
  </si>
  <si>
    <t>Selling, general and administrative</t>
  </si>
  <si>
    <t>Excise, franchise and sales taxes</t>
  </si>
  <si>
    <t>Ad valorem taxes</t>
  </si>
  <si>
    <t>Leases (Details) - USD ($) $ in Thousands</t>
  </si>
  <si>
    <t>Property, plant and equipment, cost</t>
  </si>
  <si>
    <t>Accumulated depreciation</t>
  </si>
  <si>
    <t>Finance leased assets</t>
  </si>
  <si>
    <t>Kingfisher Facility</t>
  </si>
  <si>
    <t>Term</t>
  </si>
  <si>
    <t>Leases - Lease cost (Details) - USD ($) $ in Thousands</t>
  </si>
  <si>
    <t>Operating lease cost</t>
  </si>
  <si>
    <t>Amortization of ROU assets</t>
  </si>
  <si>
    <t>Interest on lease liabilities</t>
  </si>
  <si>
    <t>Total finance lease cost</t>
  </si>
  <si>
    <t>Operating cash flows from operating leases</t>
  </si>
  <si>
    <t>Financing cash flows from finance leases</t>
  </si>
  <si>
    <t>Cost of sales | System rental</t>
  </si>
  <si>
    <t>Cost of sales | Transloading services</t>
  </si>
  <si>
    <t>Leases - Maturities (Details) - USD ($) $ in Thousands</t>
  </si>
  <si>
    <t>Operating lease obligations</t>
  </si>
  <si>
    <t>Thereafter</t>
  </si>
  <si>
    <t>Total future minimum lease payments</t>
  </si>
  <si>
    <t>Less: effects of discounting</t>
  </si>
  <si>
    <t>Total lease liabilities</t>
  </si>
  <si>
    <t>Finance lease obligations</t>
  </si>
  <si>
    <t>2018 operating leases</t>
  </si>
  <si>
    <t>Total minimum lease payments</t>
  </si>
  <si>
    <t>Leases - Other (Details)</t>
  </si>
  <si>
    <t>Weighted Average Remaining Lease Term - Operating leases</t>
  </si>
  <si>
    <t>13 years 10 months 24 days</t>
  </si>
  <si>
    <t>Weighted Average Remaining Lease Term - Finance leases</t>
  </si>
  <si>
    <t>5 years 4 months 24 days</t>
  </si>
  <si>
    <t>Weighted Average Discount Rate - Operating leases</t>
  </si>
  <si>
    <t>6.30%</t>
  </si>
  <si>
    <t>Weighted Average Discount Rate - Finance leases</t>
  </si>
  <si>
    <t>3.30%</t>
  </si>
  <si>
    <t>Senior Secured Credit Facility (Details) - 2019 Credit Agreement $ in Thousands</t>
  </si>
  <si>
    <t>Apr. 26, 2019USD ($)</t>
  </si>
  <si>
    <t>Dec. 31, 2019USD ($)</t>
  </si>
  <si>
    <t>Maximum borrowing</t>
  </si>
  <si>
    <t>Potential additional borrowing available</t>
  </si>
  <si>
    <t>Maximum borrowing capacity with accordion option</t>
  </si>
  <si>
    <t>Indebtedness to consolidated EBITDA</t>
  </si>
  <si>
    <t>Senior indebtedness to consolidated EBITDA</t>
  </si>
  <si>
    <t>Eligible accounts (as a percent)</t>
  </si>
  <si>
    <t>100.00%</t>
  </si>
  <si>
    <t>Eligible accounts to revolving exposure ratio</t>
  </si>
  <si>
    <t>Leverage ratio for threshold</t>
  </si>
  <si>
    <t>Cash adjustment to net indebtedness</t>
  </si>
  <si>
    <t>Leverage ratio for debt repayment</t>
  </si>
  <si>
    <t>Cash threshold triggering repayment</t>
  </si>
  <si>
    <t>Cash threshold over a period of time triggering repayment</t>
  </si>
  <si>
    <t>Period for cash threshold repayment trigger</t>
  </si>
  <si>
    <t>180 days</t>
  </si>
  <si>
    <t>Maximum capital expenditures allowed</t>
  </si>
  <si>
    <t>Remaining borrowing capacity</t>
  </si>
  <si>
    <t>Commitment fee (as a percent)</t>
  </si>
  <si>
    <t>0.25%</t>
  </si>
  <si>
    <t>0.375%</t>
  </si>
  <si>
    <t>Eurodollar | Minimum</t>
  </si>
  <si>
    <t>Applicable margin rate</t>
  </si>
  <si>
    <t>1.75%</t>
  </si>
  <si>
    <t>Eurodollar | Maximum</t>
  </si>
  <si>
    <t>2.50%</t>
  </si>
  <si>
    <t>Alternate base rate | Minimum</t>
  </si>
  <si>
    <t>0.75%</t>
  </si>
  <si>
    <t>Alternate base rate | Maximum</t>
  </si>
  <si>
    <t>1.50%</t>
  </si>
  <si>
    <t>Equity - Dividends (Details) - USD ($) $ / shares in Units, $ in Thousands</t>
  </si>
  <si>
    <t>Quarterly common stock dividend raise</t>
  </si>
  <si>
    <t>5.00%</t>
  </si>
  <si>
    <t>Distributions paid to unit holders</t>
  </si>
  <si>
    <t>Distribution received</t>
  </si>
  <si>
    <t>Dividend paid to common stock</t>
  </si>
  <si>
    <t>Dividends paid to restricted stock</t>
  </si>
  <si>
    <t>Solaris LLC</t>
  </si>
  <si>
    <t>Equity - Share Repurchase (Details) - USD ($) $ / shares in Units, $ in Thousands</t>
  </si>
  <si>
    <t>Dec. 03, 2019</t>
  </si>
  <si>
    <t>Remaining authorized for future repurchases</t>
  </si>
  <si>
    <t>Share Repurchase, Authorized</t>
  </si>
  <si>
    <t>Purchased and Retired, Shares</t>
  </si>
  <si>
    <t>Purchased and Retired, Value</t>
  </si>
  <si>
    <t>Value repurchased shares (in dollars per share)</t>
  </si>
  <si>
    <t>Equity - SBC (Details) - USD ($) $ / shares in Units, $ in Thousands</t>
  </si>
  <si>
    <t>Dec. 31, 2016</t>
  </si>
  <si>
    <t>Options granted (in shares)</t>
  </si>
  <si>
    <t>Options granted (in dollars per shares)</t>
  </si>
  <si>
    <t>Cash received from option exercises</t>
  </si>
  <si>
    <t>Options exercised (in shares)</t>
  </si>
  <si>
    <t>Forfeited (in shares)</t>
  </si>
  <si>
    <t>Options outstanding (in shares)</t>
  </si>
  <si>
    <t>Stock options</t>
  </si>
  <si>
    <t>Options grant date fair value (in dollars per shares)</t>
  </si>
  <si>
    <t>Shares surrendered and recorded as treasury stock (in shares)</t>
  </si>
  <si>
    <t>Tax benefit (expense) realized for the tax deductions from options exercised</t>
  </si>
  <si>
    <t>Vesting period</t>
  </si>
  <si>
    <t>4 years</t>
  </si>
  <si>
    <t>Reserved for issuance (in shares)</t>
  </si>
  <si>
    <t>Class A Common Stock | Stock options</t>
  </si>
  <si>
    <t>Shares issued in exchange for options (in shares)</t>
  </si>
  <si>
    <t>Equity - Assumptions (Details) - USD ($) $ in Thousands</t>
  </si>
  <si>
    <t>Assumptions</t>
  </si>
  <si>
    <t>Expected volatility (as a percent)</t>
  </si>
  <si>
    <t>37.84%</t>
  </si>
  <si>
    <t>Expected term</t>
  </si>
  <si>
    <t>4 years 11 months 19 days</t>
  </si>
  <si>
    <t>Expected annual dividend yield (as a percent)</t>
  </si>
  <si>
    <t>0.00%</t>
  </si>
  <si>
    <t>Expected risk-free rate of return (as a percent)</t>
  </si>
  <si>
    <t>1.42%</t>
  </si>
  <si>
    <t>Equity - Option Activity (Details) - USD ($) $ / shares in Units, $ in Thousands</t>
  </si>
  <si>
    <t>Number of shares</t>
  </si>
  <si>
    <t>Options outstanding, beginning (in shares)</t>
  </si>
  <si>
    <t>Options canceled (in shares)</t>
  </si>
  <si>
    <t>Options forfeited (in shares)</t>
  </si>
  <si>
    <t>Options outstanding, end (in shares)</t>
  </si>
  <si>
    <t>Exercisable (in shares)</t>
  </si>
  <si>
    <t>Weighted average exercise price</t>
  </si>
  <si>
    <t>Options outstanding, beginning (in dollars per share)</t>
  </si>
  <si>
    <t>Options canceled (in dollars per shares)</t>
  </si>
  <si>
    <t>Options exercised (in dollars per shares)</t>
  </si>
  <si>
    <t>Options forfeited (in dollars per shares)</t>
  </si>
  <si>
    <t>Options outstanding, end (in dollars per share)</t>
  </si>
  <si>
    <t>Exercisable (in dollars per share)</t>
  </si>
  <si>
    <t>Weighted average remaining contractual life</t>
  </si>
  <si>
    <t>Outstanding</t>
  </si>
  <si>
    <t>7 years 11 months 1 day</t>
  </si>
  <si>
    <t>6 years 9 months 15 days</t>
  </si>
  <si>
    <t>8 years 8 months 1 day</t>
  </si>
  <si>
    <t>Exercisable</t>
  </si>
  <si>
    <t>Share Based Compensation Arrangement By Share Based Payment Award Options Aggregate Intrinsic Value Abstract</t>
  </si>
  <si>
    <t>Options Outstanding, Value</t>
  </si>
  <si>
    <t>Unvested options outstanding (in shares)</t>
  </si>
  <si>
    <t>Equity - Restricted stock (Details) - USD ($) $ / shares in Units, $ in Thousands</t>
  </si>
  <si>
    <t>7 Months Ended</t>
  </si>
  <si>
    <t>Other non-option information</t>
  </si>
  <si>
    <t>Restricted stock</t>
  </si>
  <si>
    <t>Number of Shares</t>
  </si>
  <si>
    <t>Unvested, beginning (in shares)</t>
  </si>
  <si>
    <t>Awarded (in shares)</t>
  </si>
  <si>
    <t>Vested (in shares)</t>
  </si>
  <si>
    <t>Unvested, end (in shares)</t>
  </si>
  <si>
    <t>Weighted Average Grant Date Fair Value</t>
  </si>
  <si>
    <t>Unvested, beginning (in dollars per share)</t>
  </si>
  <si>
    <t>Awarded (in dollars per share)</t>
  </si>
  <si>
    <t>Vested (in dollars per share)</t>
  </si>
  <si>
    <t>Forfeited (in dollars per share)</t>
  </si>
  <si>
    <t>Unvested, end (in dollars per share)</t>
  </si>
  <si>
    <t>Unrecognized compensation costs</t>
  </si>
  <si>
    <t>Expected period for recognizing compensation expense</t>
  </si>
  <si>
    <t>1 year 9 months 22 days</t>
  </si>
  <si>
    <t>Available for grant (in shares)</t>
  </si>
  <si>
    <t>Restricted stock | First vesting period</t>
  </si>
  <si>
    <t>Unrecognized compensation costs (in shares)</t>
  </si>
  <si>
    <t>Restricted stock | Second vesting period</t>
  </si>
  <si>
    <t>Restricted stock | Third vesting period</t>
  </si>
  <si>
    <t>Restricted stock | Selling, general and administrative expenses</t>
  </si>
  <si>
    <t>Restricted stock | Property, Plant and Equipment</t>
  </si>
  <si>
    <t>Restricted stock | System rental</t>
  </si>
  <si>
    <t>Restricted stock | System services</t>
  </si>
  <si>
    <t>Restricted stock | Transloading services</t>
  </si>
  <si>
    <t>Equity - EPS (Details) - USD ($) $ / shares in Units, $ in Thousands</t>
  </si>
  <si>
    <t>3 Months Ended</t>
  </si>
  <si>
    <t>9 Months Ended</t>
  </si>
  <si>
    <t>Sep. 30, 2019</t>
  </si>
  <si>
    <t>Mar. 31, 2019</t>
  </si>
  <si>
    <t>Sep. 30, 2018</t>
  </si>
  <si>
    <t>Jun. 30, 2018</t>
  </si>
  <si>
    <t>Mar. 31, 2018</t>
  </si>
  <si>
    <t>May 16, 2017</t>
  </si>
  <si>
    <t>Numerator</t>
  </si>
  <si>
    <t>Less income attributable to participating securities</t>
  </si>
  <si>
    <t>Net income (loss) attributable to common stockholders</t>
  </si>
  <si>
    <t>Denominator</t>
  </si>
  <si>
    <t>Weighted average number of unrestricted outstanding common shares used to calculate basic net income per share (in shares)</t>
  </si>
  <si>
    <t>Effect of dilutive securities:</t>
  </si>
  <si>
    <t>Stock options (in shares)</t>
  </si>
  <si>
    <t>Diluted weighted-average shares of Class A common stock outstanding used to calculate diluted net income per share (in shares)</t>
  </si>
  <si>
    <t>Earnings Per Share</t>
  </si>
  <si>
    <t>Equity - Antidilutive (Details) - shares</t>
  </si>
  <si>
    <t>Potentially dilutive shares</t>
  </si>
  <si>
    <t>Excluded from EPS calculation (in shares)</t>
  </si>
  <si>
    <t>Income Taxes (Details)</t>
  </si>
  <si>
    <t>U.S. federal corporate tax rate</t>
  </si>
  <si>
    <t>Income Taxes - Components of income tax expense (Details) - USD ($) $ in Thousands</t>
  </si>
  <si>
    <t>Current:</t>
  </si>
  <si>
    <t>State</t>
  </si>
  <si>
    <t>Deferred:</t>
  </si>
  <si>
    <t>Federal</t>
  </si>
  <si>
    <t>Income tax (benefit) expense</t>
  </si>
  <si>
    <t>Income Taxes - Income tax expense reconciliation (Details) - USD ($) $ in Thousands</t>
  </si>
  <si>
    <t>Income before income taxes</t>
  </si>
  <si>
    <t>Less: net income prior to corporate reorganization</t>
  </si>
  <si>
    <t>Less: net income before income taxes attributable to noncontrolling interest</t>
  </si>
  <si>
    <t>Income attributable to Solaris Oilfield Infrastructure, Inc. stockholders before income taxes</t>
  </si>
  <si>
    <t>Income tax expense (benefit) at the federal statutory rate</t>
  </si>
  <si>
    <t>State income taxes, net of federal benefit</t>
  </si>
  <si>
    <t>Remeasurement of federal deferred tax assets due to rate change</t>
  </si>
  <si>
    <t>Tax Receivable Agreement adjustments</t>
  </si>
  <si>
    <t>Income Taxes - Deferred tax assets and liabilities (Details) - USD ($) $ in Thousands</t>
  </si>
  <si>
    <t>Assets:</t>
  </si>
  <si>
    <t>Investments in subsidiaries</t>
  </si>
  <si>
    <t>Imputed interest</t>
  </si>
  <si>
    <t>Net operating loss carryforward</t>
  </si>
  <si>
    <t>Total deferred tax assets</t>
  </si>
  <si>
    <t>Net deferred tax asset</t>
  </si>
  <si>
    <t>Income Taxes - NOL (Details) $ in Millions</t>
  </si>
  <si>
    <t>Operating loss</t>
  </si>
  <si>
    <t>Operating loss carryovers</t>
  </si>
  <si>
    <t>Operating loss carryovers, no expiration date</t>
  </si>
  <si>
    <t>Income Taxes - Uncertain Tax Benefits (Details) - USD ($) $ in Thousands</t>
  </si>
  <si>
    <t>Uncertain Tax Benefits</t>
  </si>
  <si>
    <t>Balance, beginning</t>
  </si>
  <si>
    <t>Additions for the current year tax</t>
  </si>
  <si>
    <t>Additions related to prior years</t>
  </si>
  <si>
    <t>Balance, Ending</t>
  </si>
  <si>
    <t>Concentrations (Details)</t>
  </si>
  <si>
    <t>Dec. 31, 2019customeritem</t>
  </si>
  <si>
    <t>Dec. 31, 2018customeritem</t>
  </si>
  <si>
    <t>Dec. 31, 2017customeritem</t>
  </si>
  <si>
    <t>Customer | Revenue</t>
  </si>
  <si>
    <t>Number of customers | customer</t>
  </si>
  <si>
    <t>Customer | Revenue | Customer One</t>
  </si>
  <si>
    <t>Concentration risk (as a percent)</t>
  </si>
  <si>
    <t>19.00%</t>
  </si>
  <si>
    <t>23.00%</t>
  </si>
  <si>
    <t>Customer | Revenue | Customer Two</t>
  </si>
  <si>
    <t>10.00%</t>
  </si>
  <si>
    <t>Customer | Revenue | Customer Three</t>
  </si>
  <si>
    <t>13.00%</t>
  </si>
  <si>
    <t>Customer | Revenue | Customer Four</t>
  </si>
  <si>
    <t>11.00%</t>
  </si>
  <si>
    <t>Customer | Accounts receivable</t>
  </si>
  <si>
    <t>Customer | Accounts receivable | Customer One</t>
  </si>
  <si>
    <t>20.00%</t>
  </si>
  <si>
    <t>Customer | Accounts receivable | Customer Two</t>
  </si>
  <si>
    <t>Customer | Accounts receivable | Customer Three</t>
  </si>
  <si>
    <t>Supplier | Purchases</t>
  </si>
  <si>
    <t>Number of suppliers | item</t>
  </si>
  <si>
    <t>Supplier | Purchases | Supplier One</t>
  </si>
  <si>
    <t>Supplier | Purchases | Supplier Two</t>
  </si>
  <si>
    <t>Supplier | Accounts payables</t>
  </si>
  <si>
    <t>44.00%</t>
  </si>
  <si>
    <t>Commitments and Contingencies (Details) $ in Thousands</t>
  </si>
  <si>
    <t>Dec. 06, 2017USD ($)</t>
  </si>
  <si>
    <t>Solaris Energy Management, LLC</t>
  </si>
  <si>
    <t>Other Commitments</t>
  </si>
  <si>
    <t>Other commitments</t>
  </si>
  <si>
    <t>Raw material purchases</t>
  </si>
  <si>
    <t>Related Party Transactions (Details) - USD ($) $ in Thousands</t>
  </si>
  <si>
    <t>Due from related party</t>
  </si>
  <si>
    <t>Due to related party</t>
  </si>
  <si>
    <t>William A. Zartler</t>
  </si>
  <si>
    <t>Payment made to related party</t>
  </si>
  <si>
    <t>Subsequent Events (Details) - USD ($) $ / shares in Units, $ in Thousands</t>
  </si>
  <si>
    <t>2 Months Ended</t>
  </si>
  <si>
    <t>Repurchased and retired (in shares)</t>
  </si>
  <si>
    <t>Repurchased and retired</t>
  </si>
  <si>
    <t>Average price (in dollars per share)</t>
  </si>
  <si>
    <t>Subsequent Event</t>
  </si>
  <si>
    <t>Solaris LLC | Subsequent Event</t>
  </si>
  <si>
    <t>Selected Quarterly Financial Data (Unaudited) (Details) - USD ($) $ / shares in Units, $ in Thousands</t>
  </si>
  <si>
    <t>Earnings per share, basic and diluted (in dollars per shares)</t>
  </si>
  <si>
    <t>Repor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1</v>
      </c>
    </row>
    <row r="16" spans="1:4">
      <c r="A16" s="4" t="s">
        <v>26</v>
      </c>
      <c r="D16" s="5" t="n">
        <v>46702961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1</v>
      </c>
    </row>
    <row r="22" spans="1:4">
      <c r="A22" s="4" t="s">
        <v>36</v>
      </c>
    </row>
    <row r="23" spans="1:4">
      <c r="A23" s="3" t="s">
        <v>5</v>
      </c>
    </row>
    <row r="24" spans="1:4">
      <c r="A24" s="4" t="s">
        <v>37</v>
      </c>
      <c r="C24" s="6" t="n">
        <v>30218896</v>
      </c>
    </row>
    <row r="25" spans="1:4">
      <c r="A25" s="4" t="s">
        <v>38</v>
      </c>
    </row>
    <row r="26" spans="1:4">
      <c r="A26" s="3" t="s">
        <v>5</v>
      </c>
    </row>
    <row r="27" spans="1:4">
      <c r="A27" s="4" t="s">
        <v>37</v>
      </c>
      <c r="C27" s="6" t="n">
        <v>15939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6882</v>
      </c>
      <c r="C3" s="5" t="n">
        <v>25057</v>
      </c>
    </row>
    <row r="4" spans="1:3">
      <c r="A4" s="4" t="s">
        <v>43</v>
      </c>
      <c r="B4" s="6" t="n">
        <v>38554</v>
      </c>
      <c r="C4" s="6" t="n">
        <v>39746</v>
      </c>
    </row>
    <row r="5" spans="1:3">
      <c r="A5" s="4" t="s">
        <v>44</v>
      </c>
      <c r="B5" s="6" t="n">
        <v>5002</v>
      </c>
      <c r="C5" s="6" t="n">
        <v>5492</v>
      </c>
    </row>
    <row r="6" spans="1:3">
      <c r="A6" s="4" t="s">
        <v>45</v>
      </c>
      <c r="B6" s="6" t="n">
        <v>7144</v>
      </c>
      <c r="C6" s="6" t="n">
        <v>10470</v>
      </c>
    </row>
    <row r="7" spans="1:3">
      <c r="A7" s="4" t="s">
        <v>46</v>
      </c>
      <c r="B7" s="6" t="n">
        <v>117582</v>
      </c>
      <c r="C7" s="6" t="n">
        <v>80765</v>
      </c>
    </row>
    <row r="8" spans="1:3">
      <c r="A8" s="4" t="s">
        <v>47</v>
      </c>
      <c r="B8" s="6" t="n">
        <v>306583</v>
      </c>
      <c r="C8" s="6" t="n">
        <v>296538</v>
      </c>
    </row>
    <row r="9" spans="1:3">
      <c r="A9" s="4" t="s">
        <v>48</v>
      </c>
      <c r="B9" s="6" t="n">
        <v>7871</v>
      </c>
    </row>
    <row r="10" spans="1:3">
      <c r="A10" s="4" t="s">
        <v>49</v>
      </c>
      <c r="B10" s="6" t="n">
        <v>17236</v>
      </c>
      <c r="C10" s="6" t="n">
        <v>17236</v>
      </c>
    </row>
    <row r="11" spans="1:3">
      <c r="A11" s="4" t="s">
        <v>50</v>
      </c>
      <c r="B11" s="6" t="n">
        <v>3761</v>
      </c>
      <c r="C11" s="6" t="n">
        <v>4540</v>
      </c>
    </row>
    <row r="12" spans="1:3">
      <c r="A12" s="4" t="s">
        <v>51</v>
      </c>
      <c r="B12" s="6" t="n">
        <v>51414</v>
      </c>
      <c r="C12" s="6" t="n">
        <v>58074</v>
      </c>
    </row>
    <row r="13" spans="1:3">
      <c r="A13" s="4" t="s">
        <v>52</v>
      </c>
      <c r="B13" s="6" t="n">
        <v>625</v>
      </c>
      <c r="C13" s="6" t="n">
        <v>1454</v>
      </c>
    </row>
    <row r="14" spans="1:3">
      <c r="A14" s="4" t="s">
        <v>53</v>
      </c>
      <c r="B14" s="6" t="n">
        <v>505072</v>
      </c>
      <c r="C14" s="6" t="n">
        <v>458607</v>
      </c>
    </row>
    <row r="15" spans="1:3">
      <c r="A15" s="3" t="s">
        <v>54</v>
      </c>
    </row>
    <row r="16" spans="1:3">
      <c r="A16" s="4" t="s">
        <v>55</v>
      </c>
      <c r="B16" s="6" t="n">
        <v>3824</v>
      </c>
      <c r="C16" s="6" t="n">
        <v>9127</v>
      </c>
    </row>
    <row r="17" spans="1:3">
      <c r="A17" s="4" t="s">
        <v>56</v>
      </c>
      <c r="B17" s="6" t="n">
        <v>14447</v>
      </c>
      <c r="C17" s="6" t="n">
        <v>12658</v>
      </c>
    </row>
    <row r="18" spans="1:3">
      <c r="A18" s="4" t="s">
        <v>57</v>
      </c>
      <c r="B18" s="6" t="n">
        <v>1416</v>
      </c>
    </row>
    <row r="19" spans="1:3">
      <c r="A19" s="4" t="s">
        <v>58</v>
      </c>
      <c r="C19" s="6" t="n">
        <v>12990</v>
      </c>
    </row>
    <row r="20" spans="1:3">
      <c r="A20" s="4" t="s">
        <v>59</v>
      </c>
      <c r="B20" s="6" t="n">
        <v>596</v>
      </c>
    </row>
    <row r="21" spans="1:3">
      <c r="A21" s="4" t="s">
        <v>60</v>
      </c>
      <c r="B21" s="6" t="n">
        <v>30</v>
      </c>
      <c r="C21" s="6" t="n">
        <v>35</v>
      </c>
    </row>
    <row r="22" spans="1:3">
      <c r="A22" s="4" t="s">
        <v>61</v>
      </c>
      <c r="B22" s="6" t="n">
        <v>74</v>
      </c>
      <c r="C22" s="6" t="n">
        <v>515</v>
      </c>
    </row>
    <row r="23" spans="1:3">
      <c r="A23" s="4" t="s">
        <v>62</v>
      </c>
      <c r="B23" s="6" t="n">
        <v>20387</v>
      </c>
      <c r="C23" s="6" t="n">
        <v>35325</v>
      </c>
    </row>
    <row r="24" spans="1:3">
      <c r="A24" s="4" t="s">
        <v>63</v>
      </c>
      <c r="C24" s="6" t="n">
        <v>13000</v>
      </c>
    </row>
    <row r="25" spans="1:3">
      <c r="A25" s="4" t="s">
        <v>64</v>
      </c>
      <c r="C25" s="6" t="n">
        <v>12468</v>
      </c>
    </row>
    <row r="26" spans="1:3">
      <c r="A26" s="4" t="s">
        <v>65</v>
      </c>
      <c r="B26" s="6" t="n">
        <v>7855</v>
      </c>
    </row>
    <row r="27" spans="1:3">
      <c r="A27" s="4" t="s">
        <v>66</v>
      </c>
      <c r="B27" s="6" t="n">
        <v>130</v>
      </c>
      <c r="C27" s="6" t="n">
        <v>154</v>
      </c>
    </row>
    <row r="28" spans="1:3">
      <c r="A28" s="4" t="s">
        <v>67</v>
      </c>
      <c r="B28" s="6" t="n">
        <v>66582</v>
      </c>
      <c r="C28" s="6" t="n">
        <v>56149</v>
      </c>
    </row>
    <row r="29" spans="1:3">
      <c r="A29" s="4" t="s">
        <v>68</v>
      </c>
      <c r="B29" s="6" t="n">
        <v>460</v>
      </c>
      <c r="C29" s="6" t="n">
        <v>633</v>
      </c>
    </row>
    <row r="30" spans="1:3">
      <c r="A30" s="4" t="s">
        <v>69</v>
      </c>
      <c r="B30" s="6" t="n">
        <v>95414</v>
      </c>
      <c r="C30" s="6" t="n">
        <v>117729</v>
      </c>
    </row>
    <row r="31" spans="1:3">
      <c r="A31" s="4" t="s">
        <v>70</v>
      </c>
      <c r="B31" s="4" t="s">
        <v>71</v>
      </c>
      <c r="C31" s="4" t="s">
        <v>71</v>
      </c>
    </row>
    <row r="32" spans="1:3">
      <c r="A32" s="3" t="s">
        <v>72</v>
      </c>
    </row>
    <row r="33" spans="1:3">
      <c r="A33" s="4" t="s">
        <v>73</v>
      </c>
      <c r="B33" s="4" t="s">
        <v>71</v>
      </c>
      <c r="C33" s="4" t="s">
        <v>71</v>
      </c>
    </row>
    <row r="34" spans="1:3">
      <c r="A34" s="4" t="s">
        <v>74</v>
      </c>
      <c r="B34" s="6" t="n">
        <v>191843</v>
      </c>
      <c r="C34" s="6" t="n">
        <v>164086</v>
      </c>
    </row>
    <row r="35" spans="1:3">
      <c r="A35" s="4" t="s">
        <v>75</v>
      </c>
      <c r="B35" s="6" t="n">
        <v>74222</v>
      </c>
      <c r="C35" s="6" t="n">
        <v>35507</v>
      </c>
    </row>
    <row r="36" spans="1:3">
      <c r="A36" s="4" t="s">
        <v>76</v>
      </c>
      <c r="B36" s="6" t="n">
        <v>-2526</v>
      </c>
      <c r="C36" s="6" t="n">
        <v>-1414</v>
      </c>
    </row>
    <row r="37" spans="1:3">
      <c r="A37" s="4" t="s">
        <v>77</v>
      </c>
      <c r="B37" s="6" t="n">
        <v>263847</v>
      </c>
      <c r="C37" s="6" t="n">
        <v>198450</v>
      </c>
    </row>
    <row r="38" spans="1:3">
      <c r="A38" s="4" t="s">
        <v>78</v>
      </c>
      <c r="B38" s="6" t="n">
        <v>145811</v>
      </c>
      <c r="C38" s="6" t="n">
        <v>142428</v>
      </c>
    </row>
    <row r="39" spans="1:3">
      <c r="A39" s="4" t="s">
        <v>79</v>
      </c>
      <c r="B39" s="6" t="n">
        <v>409658</v>
      </c>
      <c r="C39" s="6" t="n">
        <v>340878</v>
      </c>
    </row>
    <row r="40" spans="1:3">
      <c r="A40" s="4" t="s">
        <v>80</v>
      </c>
      <c r="B40" s="6" t="n">
        <v>505072</v>
      </c>
      <c r="C40" s="6" t="n">
        <v>458607</v>
      </c>
    </row>
    <row r="41" spans="1:3">
      <c r="A41" s="4" t="s">
        <v>36</v>
      </c>
    </row>
    <row r="42" spans="1:3">
      <c r="A42" s="3" t="s">
        <v>72</v>
      </c>
    </row>
    <row r="43" spans="1:3">
      <c r="A43" s="4" t="s">
        <v>81</v>
      </c>
      <c r="B43" s="6" t="n">
        <v>308</v>
      </c>
      <c r="C43" s="6" t="n">
        <v>271</v>
      </c>
    </row>
    <row r="44" spans="1:3">
      <c r="A44" s="4" t="s">
        <v>38</v>
      </c>
    </row>
    <row r="45" spans="1:3">
      <c r="A45" s="3" t="s">
        <v>72</v>
      </c>
    </row>
    <row r="46" spans="1:3">
      <c r="A46" s="4" t="s">
        <v>81</v>
      </c>
      <c r="B46" s="4" t="s">
        <v>71</v>
      </c>
      <c r="C46" s="4"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8</v>
      </c>
    </row>
    <row r="4" spans="1:2">
      <c r="A4" s="4" t="s">
        <v>259</v>
      </c>
      <c r="B4" s="4" t="s">
        <v>260</v>
      </c>
    </row>
    <row r="5" spans="1:2">
      <c r="A5" s="4" t="s">
        <v>261</v>
      </c>
      <c r="B5" s="4" t="s">
        <v>262</v>
      </c>
    </row>
    <row r="6" spans="1:2">
      <c r="A6" s="4" t="s">
        <v>263</v>
      </c>
      <c r="B6" s="4" t="s">
        <v>264</v>
      </c>
    </row>
    <row r="7" spans="1:2">
      <c r="A7" s="4" t="s">
        <v>265</v>
      </c>
      <c r="B7" s="4" t="s">
        <v>266</v>
      </c>
    </row>
    <row r="8" spans="1:2">
      <c r="A8" s="4" t="s">
        <v>45</v>
      </c>
      <c r="B8" s="4" t="s">
        <v>267</v>
      </c>
    </row>
    <row r="9" spans="1:2">
      <c r="A9" s="4" t="s">
        <v>230</v>
      </c>
      <c r="B9" s="4" t="s">
        <v>268</v>
      </c>
    </row>
    <row r="10" spans="1:2">
      <c r="A10" s="4" t="s">
        <v>235</v>
      </c>
      <c r="B10" s="4" t="s">
        <v>269</v>
      </c>
    </row>
    <row r="11" spans="1:2">
      <c r="A11" s="4" t="s">
        <v>270</v>
      </c>
      <c r="B11" s="4" t="s">
        <v>271</v>
      </c>
    </row>
    <row r="12" spans="1:2">
      <c r="A12" s="4" t="s">
        <v>240</v>
      </c>
      <c r="B12" s="4" t="s">
        <v>272</v>
      </c>
    </row>
    <row r="13" spans="1:2">
      <c r="A13" s="4" t="s">
        <v>49</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46</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0</v>
      </c>
    </row>
    <row r="2" spans="1:3">
      <c r="A2" s="4" t="s">
        <v>83</v>
      </c>
      <c r="B2" s="7" t="n">
        <v>0.01</v>
      </c>
      <c r="C2" s="7" t="n">
        <v>0.01</v>
      </c>
    </row>
    <row r="3" spans="1:3">
      <c r="A3" s="4" t="s">
        <v>84</v>
      </c>
      <c r="B3" s="6" t="n">
        <v>50000000</v>
      </c>
      <c r="C3" s="6" t="n">
        <v>50000000</v>
      </c>
    </row>
    <row r="4" spans="1:3">
      <c r="A4" s="4" t="s">
        <v>85</v>
      </c>
      <c r="B4" s="6" t="n">
        <v>0</v>
      </c>
      <c r="C4" s="6" t="n">
        <v>0</v>
      </c>
    </row>
    <row r="5" spans="1:3">
      <c r="A5" s="4" t="s">
        <v>86</v>
      </c>
      <c r="B5" s="6" t="n">
        <v>0</v>
      </c>
      <c r="C5" s="6" t="n">
        <v>0</v>
      </c>
    </row>
    <row r="6" spans="1:3">
      <c r="A6" s="4" t="s">
        <v>87</v>
      </c>
      <c r="B6" s="6" t="n">
        <v>163000</v>
      </c>
      <c r="C6" s="6" t="n">
        <v>91000</v>
      </c>
    </row>
    <row r="7" spans="1:3">
      <c r="A7" s="4" t="s">
        <v>36</v>
      </c>
    </row>
    <row r="8" spans="1:3">
      <c r="A8" s="4" t="s">
        <v>88</v>
      </c>
      <c r="B8" s="7" t="n">
        <v>0.01</v>
      </c>
      <c r="C8" s="7" t="n">
        <v>0.01</v>
      </c>
    </row>
    <row r="9" spans="1:3">
      <c r="A9" s="4" t="s">
        <v>89</v>
      </c>
      <c r="B9" s="6" t="n">
        <v>600000000</v>
      </c>
      <c r="C9" s="6" t="n">
        <v>600000000</v>
      </c>
    </row>
    <row r="10" spans="1:3">
      <c r="A10" s="4" t="s">
        <v>90</v>
      </c>
      <c r="B10" s="6" t="n">
        <v>30928000</v>
      </c>
      <c r="C10" s="6" t="n">
        <v>27182000</v>
      </c>
    </row>
    <row r="11" spans="1:3">
      <c r="A11" s="4" t="s">
        <v>91</v>
      </c>
      <c r="B11" s="6" t="n">
        <v>30765000</v>
      </c>
      <c r="C11" s="6" t="n">
        <v>27091000</v>
      </c>
    </row>
    <row r="12" spans="1:3">
      <c r="A12" s="4" t="s">
        <v>38</v>
      </c>
    </row>
    <row r="13" spans="1:3">
      <c r="A13" s="4" t="s">
        <v>88</v>
      </c>
      <c r="B13" s="5" t="n">
        <v>0</v>
      </c>
      <c r="C13" s="5" t="n">
        <v>0</v>
      </c>
    </row>
    <row r="14" spans="1:3">
      <c r="A14" s="4" t="s">
        <v>89</v>
      </c>
      <c r="B14" s="6" t="n">
        <v>180000000</v>
      </c>
      <c r="C14" s="6" t="n">
        <v>180000000</v>
      </c>
    </row>
    <row r="15" spans="1:3">
      <c r="A15" s="4" t="s">
        <v>90</v>
      </c>
      <c r="B15" s="6" t="n">
        <v>15939000</v>
      </c>
      <c r="C15" s="6" t="n">
        <v>19627000</v>
      </c>
    </row>
    <row r="16" spans="1:3">
      <c r="A16" s="4" t="s">
        <v>91</v>
      </c>
      <c r="B16" s="6" t="n">
        <v>15939000</v>
      </c>
      <c r="C16" s="6" t="n">
        <v>196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40</v>
      </c>
      <c r="D2" s="2" t="s">
        <v>93</v>
      </c>
    </row>
    <row r="3" spans="1:4">
      <c r="A3" s="3" t="s">
        <v>228</v>
      </c>
    </row>
    <row r="4" spans="1:4">
      <c r="A4" s="4" t="s">
        <v>349</v>
      </c>
      <c r="B4" s="4" t="s">
        <v>350</v>
      </c>
    </row>
    <row r="5" spans="1:4">
      <c r="A5" s="4" t="s">
        <v>351</v>
      </c>
      <c r="B5" s="5" t="n">
        <v>339</v>
      </c>
      <c r="C5" s="5" t="n">
        <v>0</v>
      </c>
    </row>
    <row r="6" spans="1:4">
      <c r="A6" s="4" t="s">
        <v>352</v>
      </c>
      <c r="B6" s="5" t="n">
        <v>0</v>
      </c>
      <c r="C6" s="5" t="n">
        <v>0</v>
      </c>
      <c r="D6"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6"/>
  </cols>
  <sheetData>
    <row r="1" spans="1:2">
      <c r="A1" s="1" t="s">
        <v>353</v>
      </c>
      <c r="B1" s="2" t="s">
        <v>1</v>
      </c>
    </row>
    <row r="2" spans="1:2">
      <c r="B2" s="2" t="s">
        <v>2</v>
      </c>
    </row>
    <row r="3" spans="1:2">
      <c r="A3" s="4" t="s">
        <v>354</v>
      </c>
    </row>
    <row r="4" spans="1:2">
      <c r="A4" s="3" t="s">
        <v>235</v>
      </c>
    </row>
    <row r="5" spans="1:2">
      <c r="A5" s="4" t="s">
        <v>355</v>
      </c>
      <c r="B5" s="4" t="s">
        <v>356</v>
      </c>
    </row>
    <row r="6" spans="1:2">
      <c r="A6" s="4" t="s">
        <v>357</v>
      </c>
    </row>
    <row r="7" spans="1:2">
      <c r="A7" s="3" t="s">
        <v>235</v>
      </c>
    </row>
    <row r="8" spans="1:2">
      <c r="A8" s="4" t="s">
        <v>355</v>
      </c>
      <c r="B8" s="4" t="s">
        <v>358</v>
      </c>
    </row>
    <row r="9" spans="1:2">
      <c r="A9" s="4" t="s">
        <v>359</v>
      </c>
    </row>
    <row r="10" spans="1:2">
      <c r="A10" s="3" t="s">
        <v>235</v>
      </c>
    </row>
    <row r="11" spans="1:2">
      <c r="A11" s="4" t="s">
        <v>355</v>
      </c>
      <c r="B11" s="4" t="s">
        <v>360</v>
      </c>
    </row>
    <row r="12" spans="1:2">
      <c r="A12" s="4" t="s">
        <v>361</v>
      </c>
    </row>
    <row r="13" spans="1:2">
      <c r="A13" s="3" t="s">
        <v>235</v>
      </c>
    </row>
    <row r="14" spans="1:2">
      <c r="A14" s="4" t="s">
        <v>355</v>
      </c>
      <c r="B14" s="4" t="s">
        <v>362</v>
      </c>
    </row>
    <row r="15" spans="1:2">
      <c r="A15" s="4" t="s">
        <v>363</v>
      </c>
    </row>
    <row r="16" spans="1:2">
      <c r="A16" s="3" t="s">
        <v>235</v>
      </c>
    </row>
    <row r="17" spans="1:2">
      <c r="A17" s="4" t="s">
        <v>355</v>
      </c>
      <c r="B17" s="4" t="s">
        <v>358</v>
      </c>
    </row>
    <row r="18" spans="1:2">
      <c r="A18" s="4" t="s">
        <v>364</v>
      </c>
    </row>
    <row r="19" spans="1:2">
      <c r="A19" s="3" t="s">
        <v>235</v>
      </c>
    </row>
    <row r="20" spans="1:2">
      <c r="A20" s="4" t="s">
        <v>355</v>
      </c>
      <c r="B20" s="4" t="s">
        <v>360</v>
      </c>
    </row>
    <row r="21" spans="1:2">
      <c r="A21" s="4" t="s">
        <v>365</v>
      </c>
    </row>
    <row r="22" spans="1:2">
      <c r="A22" s="3" t="s">
        <v>235</v>
      </c>
    </row>
    <row r="23" spans="1:2">
      <c r="A23" s="4" t="s">
        <v>355</v>
      </c>
      <c r="B23" s="4" t="s">
        <v>362</v>
      </c>
    </row>
    <row r="24" spans="1:2">
      <c r="A24" s="4" t="s">
        <v>366</v>
      </c>
    </row>
    <row r="25" spans="1:2">
      <c r="A25" s="3" t="s">
        <v>235</v>
      </c>
    </row>
    <row r="26" spans="1:2">
      <c r="A26" s="4" t="s">
        <v>355</v>
      </c>
      <c r="B26" s="4" t="s">
        <v>356</v>
      </c>
    </row>
    <row r="27" spans="1:2">
      <c r="A27" s="4" t="s">
        <v>367</v>
      </c>
    </row>
    <row r="28" spans="1:2">
      <c r="A28" s="3" t="s">
        <v>235</v>
      </c>
    </row>
    <row r="29" spans="1:2">
      <c r="A29" s="4" t="s">
        <v>355</v>
      </c>
      <c r="B29" s="4" t="s">
        <v>368</v>
      </c>
    </row>
    <row r="30" spans="1:2">
      <c r="A30" s="4" t="s">
        <v>369</v>
      </c>
    </row>
    <row r="31" spans="1:2">
      <c r="A31" s="3" t="s">
        <v>235</v>
      </c>
    </row>
    <row r="32" spans="1:2">
      <c r="A32" s="4" t="s">
        <v>355</v>
      </c>
      <c r="B32"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40</v>
      </c>
      <c r="D2" s="2" t="s">
        <v>93</v>
      </c>
    </row>
    <row r="3" spans="1:4">
      <c r="A3" s="3" t="s">
        <v>371</v>
      </c>
    </row>
    <row r="4" spans="1:4">
      <c r="A4" s="4" t="s">
        <v>372</v>
      </c>
      <c r="B4" s="5" t="n">
        <v>748</v>
      </c>
    </row>
    <row r="5" spans="1:4">
      <c r="A5" s="4" t="s">
        <v>373</v>
      </c>
      <c r="B5" s="6" t="n">
        <v>748</v>
      </c>
    </row>
    <row r="6" spans="1:4">
      <c r="A6" s="4" t="s">
        <v>374</v>
      </c>
      <c r="B6" s="6" t="n">
        <v>748</v>
      </c>
    </row>
    <row r="7" spans="1:4">
      <c r="A7" s="4" t="s">
        <v>375</v>
      </c>
      <c r="B7" s="6" t="n">
        <v>748</v>
      </c>
    </row>
    <row r="8" spans="1:4">
      <c r="A8" s="4" t="s">
        <v>376</v>
      </c>
      <c r="B8" s="6" t="n">
        <v>748</v>
      </c>
    </row>
    <row r="9" spans="1:4">
      <c r="A9" s="4" t="s">
        <v>377</v>
      </c>
      <c r="B9" s="6" t="n">
        <v>779</v>
      </c>
      <c r="C9" s="5" t="n">
        <v>801</v>
      </c>
      <c r="D9" s="5" t="n">
        <v>46</v>
      </c>
    </row>
    <row r="10" spans="1:4">
      <c r="A10" s="4" t="s">
        <v>378</v>
      </c>
      <c r="B10" s="6" t="n">
        <v>5388</v>
      </c>
      <c r="C10" s="6" t="n">
        <v>5388</v>
      </c>
    </row>
    <row r="11" spans="1:4">
      <c r="A11" s="4" t="s">
        <v>379</v>
      </c>
      <c r="B11" s="6" t="n">
        <v>-1627</v>
      </c>
      <c r="C11" s="6" t="n">
        <v>-848</v>
      </c>
    </row>
    <row r="12" spans="1:4">
      <c r="A12" s="4" t="s">
        <v>380</v>
      </c>
      <c r="B12" s="6" t="n">
        <v>3761</v>
      </c>
      <c r="C12" s="6" t="n">
        <v>4540</v>
      </c>
    </row>
    <row r="13" spans="1:4">
      <c r="A13" s="4" t="s">
        <v>49</v>
      </c>
      <c r="B13" s="6" t="n">
        <v>17236</v>
      </c>
      <c r="C13" s="6" t="n">
        <v>17236</v>
      </c>
    </row>
    <row r="14" spans="1:4">
      <c r="A14" s="4" t="s">
        <v>381</v>
      </c>
      <c r="B14" s="6" t="n">
        <v>0</v>
      </c>
      <c r="C14" s="6" t="n">
        <v>0</v>
      </c>
      <c r="D14" s="6" t="n">
        <v>0</v>
      </c>
    </row>
    <row r="15" spans="1:4">
      <c r="A15" s="4" t="s">
        <v>382</v>
      </c>
      <c r="B15" s="6" t="n">
        <v>0</v>
      </c>
      <c r="C15" s="6" t="n">
        <v>0</v>
      </c>
      <c r="D15" s="6" t="n">
        <v>0</v>
      </c>
    </row>
    <row r="16" spans="1:4">
      <c r="A16" s="4" t="s">
        <v>383</v>
      </c>
      <c r="B16" s="6" t="n">
        <v>0</v>
      </c>
      <c r="C16" s="6" t="n">
        <v>0</v>
      </c>
      <c r="D16" s="5" t="n">
        <v>0</v>
      </c>
    </row>
    <row r="17" spans="1:4">
      <c r="A17" s="4" t="s">
        <v>384</v>
      </c>
    </row>
    <row r="18" spans="1:4">
      <c r="A18" s="3" t="s">
        <v>371</v>
      </c>
    </row>
    <row r="19" spans="1:4">
      <c r="A19" s="4" t="s">
        <v>378</v>
      </c>
      <c r="B19" s="6" t="n">
        <v>4703</v>
      </c>
      <c r="C19" s="6" t="n">
        <v>4703</v>
      </c>
    </row>
    <row r="20" spans="1:4">
      <c r="A20" s="4" t="s">
        <v>379</v>
      </c>
      <c r="B20" s="6" t="n">
        <v>-1400</v>
      </c>
      <c r="C20" s="6" t="n">
        <v>-727</v>
      </c>
    </row>
    <row r="21" spans="1:4">
      <c r="A21" s="4" t="s">
        <v>380</v>
      </c>
      <c r="B21" s="6" t="n">
        <v>3303</v>
      </c>
      <c r="C21" s="6" t="n">
        <v>3976</v>
      </c>
    </row>
    <row r="22" spans="1:4">
      <c r="A22" s="4" t="s">
        <v>385</v>
      </c>
    </row>
    <row r="23" spans="1:4">
      <c r="A23" s="3" t="s">
        <v>371</v>
      </c>
    </row>
    <row r="24" spans="1:4">
      <c r="A24" s="4" t="s">
        <v>378</v>
      </c>
      <c r="B24" s="6" t="n">
        <v>346</v>
      </c>
      <c r="C24" s="6" t="n">
        <v>346</v>
      </c>
    </row>
    <row r="25" spans="1:4">
      <c r="A25" s="4" t="s">
        <v>379</v>
      </c>
      <c r="B25" s="6" t="n">
        <v>-103</v>
      </c>
      <c r="C25" s="6" t="n">
        <v>-54</v>
      </c>
    </row>
    <row r="26" spans="1:4">
      <c r="A26" s="4" t="s">
        <v>380</v>
      </c>
      <c r="B26" s="6" t="n">
        <v>243</v>
      </c>
      <c r="C26" s="6" t="n">
        <v>292</v>
      </c>
    </row>
    <row r="27" spans="1:4">
      <c r="A27" s="4" t="s">
        <v>386</v>
      </c>
    </row>
    <row r="28" spans="1:4">
      <c r="A28" s="3" t="s">
        <v>371</v>
      </c>
    </row>
    <row r="29" spans="1:4">
      <c r="A29" s="4" t="s">
        <v>378</v>
      </c>
      <c r="B29" s="6" t="n">
        <v>225</v>
      </c>
      <c r="C29" s="6" t="n">
        <v>225</v>
      </c>
    </row>
    <row r="30" spans="1:4">
      <c r="A30" s="4" t="s">
        <v>379</v>
      </c>
      <c r="B30" s="6" t="n">
        <v>-94</v>
      </c>
      <c r="C30" s="6" t="n">
        <v>-49</v>
      </c>
    </row>
    <row r="31" spans="1:4">
      <c r="A31" s="4" t="s">
        <v>380</v>
      </c>
      <c r="B31" s="6" t="n">
        <v>131</v>
      </c>
      <c r="C31" s="6" t="n">
        <v>176</v>
      </c>
    </row>
    <row r="32" spans="1:4">
      <c r="A32" s="4" t="s">
        <v>387</v>
      </c>
    </row>
    <row r="33" spans="1:4">
      <c r="A33" s="3" t="s">
        <v>371</v>
      </c>
    </row>
    <row r="34" spans="1:4">
      <c r="A34" s="4" t="s">
        <v>378</v>
      </c>
      <c r="B34" s="6" t="n">
        <v>114</v>
      </c>
      <c r="C34" s="6" t="n">
        <v>114</v>
      </c>
    </row>
    <row r="35" spans="1:4">
      <c r="A35" s="4" t="s">
        <v>379</v>
      </c>
      <c r="B35" s="6" t="n">
        <v>-30</v>
      </c>
      <c r="C35" s="6" t="n">
        <v>-18</v>
      </c>
    </row>
    <row r="36" spans="1:4">
      <c r="A36" s="4" t="s">
        <v>380</v>
      </c>
      <c r="B36" s="5" t="n">
        <v>84</v>
      </c>
      <c r="C36" s="5" t="n">
        <v>96</v>
      </c>
    </row>
    <row r="37" spans="1:4">
      <c r="A37" s="4" t="s">
        <v>388</v>
      </c>
    </row>
    <row r="38" spans="1:4">
      <c r="A38" s="3" t="s">
        <v>371</v>
      </c>
    </row>
    <row r="39" spans="1:4">
      <c r="A39" s="4" t="s">
        <v>389</v>
      </c>
      <c r="B39" s="4" t="s">
        <v>362</v>
      </c>
    </row>
    <row r="40" spans="1:4">
      <c r="A40" s="4" t="s">
        <v>390</v>
      </c>
    </row>
    <row r="41" spans="1:4">
      <c r="A41" s="3" t="s">
        <v>371</v>
      </c>
    </row>
    <row r="42" spans="1:4">
      <c r="A42" s="4" t="s">
        <v>389</v>
      </c>
      <c r="B42" s="4" t="s">
        <v>3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92</v>
      </c>
      <c r="D2" s="2" t="s">
        <v>40</v>
      </c>
    </row>
    <row r="3" spans="1:4">
      <c r="A3" s="3" t="s">
        <v>228</v>
      </c>
    </row>
    <row r="4" spans="1:4">
      <c r="A4" s="4" t="s">
        <v>393</v>
      </c>
      <c r="B4" s="4" t="s">
        <v>23</v>
      </c>
    </row>
    <row r="5" spans="1:4">
      <c r="A5" s="4" t="s">
        <v>394</v>
      </c>
      <c r="B5" s="5" t="n">
        <v>7871</v>
      </c>
    </row>
    <row r="6" spans="1:4">
      <c r="A6" s="4" t="s">
        <v>395</v>
      </c>
      <c r="B6" s="6" t="n">
        <v>8450</v>
      </c>
    </row>
    <row r="7" spans="1:4">
      <c r="A7" s="4" t="s">
        <v>75</v>
      </c>
      <c r="B7" s="5" t="n">
        <v>74222</v>
      </c>
      <c r="D7" s="5" t="n">
        <v>35507</v>
      </c>
    </row>
    <row r="8" spans="1:4">
      <c r="A8" s="4" t="s">
        <v>396</v>
      </c>
    </row>
    <row r="9" spans="1:4">
      <c r="A9" s="3" t="s">
        <v>228</v>
      </c>
    </row>
    <row r="10" spans="1:4">
      <c r="A10" s="4" t="s">
        <v>394</v>
      </c>
      <c r="C10" s="5" t="n">
        <v>8503</v>
      </c>
    </row>
    <row r="11" spans="1:4">
      <c r="A11" s="4" t="s">
        <v>395</v>
      </c>
      <c r="C11" s="6" t="n">
        <v>9016</v>
      </c>
    </row>
    <row r="12" spans="1:4">
      <c r="A12" s="4" t="s">
        <v>75</v>
      </c>
      <c r="C12" s="5" t="n">
        <v>-5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40</v>
      </c>
      <c r="D2" s="2" t="s">
        <v>175</v>
      </c>
    </row>
    <row r="3" spans="1:4">
      <c r="A3" s="3" t="s">
        <v>228</v>
      </c>
    </row>
    <row r="4" spans="1:4">
      <c r="A4" s="4" t="s">
        <v>398</v>
      </c>
      <c r="B4" s="5" t="n">
        <v>1332</v>
      </c>
    </row>
    <row r="5" spans="1:4">
      <c r="A5" s="4" t="s">
        <v>399</v>
      </c>
      <c r="C5" s="5" t="n">
        <v>25980</v>
      </c>
    </row>
    <row r="6" spans="1:4">
      <c r="A6" s="4" t="s">
        <v>400</v>
      </c>
      <c r="B6" s="6" t="n">
        <v>0</v>
      </c>
      <c r="C6" s="6" t="n">
        <v>25458</v>
      </c>
    </row>
    <row r="7" spans="1:4">
      <c r="A7" s="4" t="s">
        <v>401</v>
      </c>
      <c r="B7" s="6" t="n">
        <v>27138</v>
      </c>
      <c r="C7" s="6" t="n">
        <v>522</v>
      </c>
    </row>
    <row r="8" spans="1:4">
      <c r="A8" s="4" t="s">
        <v>189</v>
      </c>
      <c r="B8" s="5" t="n">
        <v>38554</v>
      </c>
      <c r="C8" s="5" t="n">
        <v>39746</v>
      </c>
      <c r="D8" s="5" t="n">
        <v>1680</v>
      </c>
    </row>
    <row r="9" spans="1:4">
      <c r="A9" s="4" t="s">
        <v>402</v>
      </c>
    </row>
    <row r="10" spans="1:4">
      <c r="A10" s="3" t="s">
        <v>228</v>
      </c>
    </row>
    <row r="11" spans="1:4">
      <c r="A11" s="4" t="s">
        <v>403</v>
      </c>
      <c r="B11" s="4" t="s">
        <v>404</v>
      </c>
    </row>
    <row r="12" spans="1:4">
      <c r="A12" s="4" t="s">
        <v>405</v>
      </c>
    </row>
    <row r="13" spans="1:4">
      <c r="A13" s="3" t="s">
        <v>228</v>
      </c>
    </row>
    <row r="14" spans="1:4">
      <c r="A14" s="4" t="s">
        <v>403</v>
      </c>
      <c r="B14" s="4" t="s">
        <v>350</v>
      </c>
    </row>
    <row r="15" spans="1:4">
      <c r="A15" s="4" t="s">
        <v>406</v>
      </c>
    </row>
    <row r="16" spans="1:4">
      <c r="A16" s="3" t="s">
        <v>228</v>
      </c>
    </row>
    <row r="17" spans="1:4">
      <c r="A17" s="4" t="s">
        <v>403</v>
      </c>
      <c r="B17" s="4" t="s">
        <v>404</v>
      </c>
    </row>
    <row r="18" spans="1:4">
      <c r="A18" s="4" t="s">
        <v>407</v>
      </c>
    </row>
    <row r="19" spans="1:4">
      <c r="A19" s="3" t="s">
        <v>228</v>
      </c>
    </row>
    <row r="20" spans="1:4">
      <c r="A20" s="4" t="s">
        <v>403</v>
      </c>
      <c r="B20" s="4" t="s">
        <v>350</v>
      </c>
    </row>
    <row r="21" spans="1:4">
      <c r="A21" s="4" t="s">
        <v>408</v>
      </c>
    </row>
    <row r="22" spans="1:4">
      <c r="A22" s="3" t="s">
        <v>228</v>
      </c>
    </row>
    <row r="23" spans="1:4">
      <c r="A23" s="4" t="s">
        <v>403</v>
      </c>
      <c r="B23" s="4" t="s">
        <v>404</v>
      </c>
    </row>
    <row r="24" spans="1:4">
      <c r="A24" s="4" t="s">
        <v>409</v>
      </c>
    </row>
    <row r="25" spans="1:4">
      <c r="A25" s="3" t="s">
        <v>228</v>
      </c>
    </row>
    <row r="26" spans="1:4">
      <c r="A26" s="4" t="s">
        <v>403</v>
      </c>
      <c r="B26"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1"/>
    <col customWidth="1" max="5" min="5" width="21"/>
  </cols>
  <sheetData>
    <row r="1" spans="1:5">
      <c r="A1" s="1" t="s">
        <v>410</v>
      </c>
      <c r="B1" s="2" t="s">
        <v>411</v>
      </c>
      <c r="C1" s="2" t="s">
        <v>412</v>
      </c>
      <c r="D1" s="2" t="s">
        <v>413</v>
      </c>
      <c r="E1" s="2" t="s">
        <v>414</v>
      </c>
    </row>
    <row r="2" spans="1:5">
      <c r="A2" s="4" t="s">
        <v>415</v>
      </c>
      <c r="C2" s="5" t="n">
        <v>0</v>
      </c>
      <c r="D2" s="5" t="n">
        <v>0</v>
      </c>
      <c r="E2" s="5" t="n">
        <v>210000</v>
      </c>
    </row>
    <row r="3" spans="1:5">
      <c r="A3" s="4" t="s">
        <v>106</v>
      </c>
      <c r="C3" s="5" t="n">
        <v>16936000</v>
      </c>
      <c r="D3" s="5" t="n">
        <v>12961000</v>
      </c>
      <c r="E3" s="5" t="n">
        <v>33709000</v>
      </c>
    </row>
    <row r="4" spans="1:5">
      <c r="A4" s="4" t="s">
        <v>416</v>
      </c>
      <c r="C4" s="4" t="s">
        <v>417</v>
      </c>
      <c r="D4" s="4" t="s">
        <v>417</v>
      </c>
      <c r="E4" s="4" t="s">
        <v>418</v>
      </c>
    </row>
    <row r="5" spans="1:5">
      <c r="A5" s="4" t="s">
        <v>67</v>
      </c>
      <c r="C5" s="5" t="n">
        <v>66582000</v>
      </c>
      <c r="D5" s="5" t="n">
        <v>56149000</v>
      </c>
    </row>
    <row r="6" spans="1:5">
      <c r="A6" s="4" t="s">
        <v>419</v>
      </c>
      <c r="C6" s="6" t="n">
        <v>1416000</v>
      </c>
    </row>
    <row r="7" spans="1:5">
      <c r="A7" s="4" t="s">
        <v>420</v>
      </c>
      <c r="C7" s="6" t="n">
        <v>0</v>
      </c>
      <c r="D7" s="6" t="n">
        <v>0</v>
      </c>
    </row>
    <row r="8" spans="1:5">
      <c r="A8" s="4" t="s">
        <v>421</v>
      </c>
      <c r="C8" s="5" t="n">
        <v>0</v>
      </c>
      <c r="D8" s="6" t="n">
        <v>0</v>
      </c>
    </row>
    <row r="9" spans="1:5">
      <c r="A9" s="4" t="s">
        <v>422</v>
      </c>
      <c r="C9" s="6" t="n">
        <v>1</v>
      </c>
    </row>
    <row r="10" spans="1:5">
      <c r="A10" s="4" t="s">
        <v>423</v>
      </c>
    </row>
    <row r="11" spans="1:5">
      <c r="A11" s="4" t="s">
        <v>424</v>
      </c>
      <c r="B11" s="4" t="s">
        <v>425</v>
      </c>
      <c r="C11" s="4" t="s">
        <v>425</v>
      </c>
    </row>
    <row r="12" spans="1:5">
      <c r="A12" s="4" t="s">
        <v>67</v>
      </c>
      <c r="C12" s="5" t="n">
        <v>67998000</v>
      </c>
      <c r="D12" s="6" t="n">
        <v>56149000</v>
      </c>
    </row>
    <row r="13" spans="1:5">
      <c r="A13" s="4" t="s">
        <v>426</v>
      </c>
      <c r="B13" s="4" t="s">
        <v>427</v>
      </c>
    </row>
    <row r="14" spans="1:5">
      <c r="A14" s="4" t="s">
        <v>428</v>
      </c>
    </row>
    <row r="15" spans="1:5">
      <c r="A15" s="4" t="s">
        <v>106</v>
      </c>
      <c r="C15" s="5" t="n">
        <v>742000</v>
      </c>
      <c r="D15" s="5" t="n">
        <v>684000</v>
      </c>
      <c r="E15" s="5" t="n">
        <v>247000</v>
      </c>
    </row>
    <row r="16" spans="1:5">
      <c r="A16" s="4" t="s">
        <v>429</v>
      </c>
      <c r="C16" s="4" t="s">
        <v>430</v>
      </c>
    </row>
    <row r="17" spans="1:5">
      <c r="A17" s="4" t="s">
        <v>431</v>
      </c>
      <c r="C17" s="4" t="s">
        <v>432</v>
      </c>
    </row>
    <row r="18" spans="1:5">
      <c r="A18" s="4" t="s">
        <v>433</v>
      </c>
    </row>
    <row r="19" spans="1:5">
      <c r="A19" s="4" t="s">
        <v>434</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40</v>
      </c>
      <c r="E2" s="2" t="s">
        <v>93</v>
      </c>
    </row>
    <row r="3" spans="1:5">
      <c r="A3" s="3" t="s">
        <v>94</v>
      </c>
    </row>
    <row r="4" spans="1:5">
      <c r="A4" s="4" t="s">
        <v>95</v>
      </c>
      <c r="C4" s="5" t="n">
        <v>241687</v>
      </c>
      <c r="D4" s="5" t="n">
        <v>197196</v>
      </c>
      <c r="E4" s="5" t="n">
        <v>67395</v>
      </c>
    </row>
    <row r="5" spans="1:5">
      <c r="A5" s="3" t="s">
        <v>96</v>
      </c>
    </row>
    <row r="6" spans="1:5">
      <c r="A6" s="4" t="s">
        <v>97</v>
      </c>
      <c r="C6" s="6" t="n">
        <v>26925</v>
      </c>
      <c r="D6" s="6" t="n">
        <v>18422</v>
      </c>
      <c r="E6" s="6" t="n">
        <v>6635</v>
      </c>
    </row>
    <row r="7" spans="1:5">
      <c r="A7" s="4" t="s">
        <v>98</v>
      </c>
      <c r="C7" s="6" t="n">
        <v>18586</v>
      </c>
      <c r="D7" s="6" t="n">
        <v>16758</v>
      </c>
      <c r="E7" s="6" t="n">
        <v>14286</v>
      </c>
    </row>
    <row r="8" spans="1:5">
      <c r="A8" s="4" t="s">
        <v>99</v>
      </c>
      <c r="C8" s="6" t="n">
        <v>585</v>
      </c>
      <c r="D8" s="6" t="n">
        <v>1827</v>
      </c>
      <c r="E8" s="6" t="n">
        <v>4126</v>
      </c>
    </row>
    <row r="9" spans="1:5">
      <c r="A9" s="4" t="s">
        <v>100</v>
      </c>
      <c r="C9" s="6" t="n">
        <v>133757</v>
      </c>
      <c r="D9" s="6" t="n">
        <v>97909</v>
      </c>
      <c r="E9" s="6" t="n">
        <v>41934</v>
      </c>
    </row>
    <row r="10" spans="1:5">
      <c r="A10" s="4" t="s">
        <v>101</v>
      </c>
      <c r="C10" s="6" t="n">
        <v>107930</v>
      </c>
      <c r="D10" s="6" t="n">
        <v>99287</v>
      </c>
      <c r="E10" s="6" t="n">
        <v>25461</v>
      </c>
    </row>
    <row r="11" spans="1:5">
      <c r="A11" s="4" t="s">
        <v>102</v>
      </c>
      <c r="C11" s="6" t="n">
        <v>-634</v>
      </c>
      <c r="D11" s="6" t="n">
        <v>-374</v>
      </c>
      <c r="E11" s="6" t="n">
        <v>-97</v>
      </c>
    </row>
    <row r="12" spans="1:5">
      <c r="A12" s="4" t="s">
        <v>103</v>
      </c>
      <c r="E12" s="6" t="n">
        <v>23022</v>
      </c>
    </row>
    <row r="13" spans="1:5">
      <c r="A13" s="4" t="s">
        <v>104</v>
      </c>
      <c r="C13" s="6" t="n">
        <v>-634</v>
      </c>
      <c r="D13" s="6" t="n">
        <v>-374</v>
      </c>
      <c r="E13" s="6" t="n">
        <v>22925</v>
      </c>
    </row>
    <row r="14" spans="1:5">
      <c r="A14" s="4" t="s">
        <v>105</v>
      </c>
      <c r="C14" s="6" t="n">
        <v>107296</v>
      </c>
      <c r="D14" s="6" t="n">
        <v>98913</v>
      </c>
      <c r="E14" s="6" t="n">
        <v>48386</v>
      </c>
    </row>
    <row r="15" spans="1:5">
      <c r="A15" s="4" t="s">
        <v>106</v>
      </c>
      <c r="C15" s="6" t="n">
        <v>-16936</v>
      </c>
      <c r="D15" s="6" t="n">
        <v>-12961</v>
      </c>
      <c r="E15" s="6" t="n">
        <v>-33709</v>
      </c>
    </row>
    <row r="16" spans="1:5">
      <c r="A16" s="4" t="s">
        <v>107</v>
      </c>
      <c r="C16" s="6" t="n">
        <v>90360</v>
      </c>
      <c r="D16" s="6" t="n">
        <v>85952</v>
      </c>
      <c r="E16" s="6" t="n">
        <v>14677</v>
      </c>
    </row>
    <row r="17" spans="1:5">
      <c r="A17" s="4" t="s">
        <v>108</v>
      </c>
      <c r="E17" s="6" t="n">
        <v>-3665</v>
      </c>
    </row>
    <row r="18" spans="1:5">
      <c r="A18" s="4" t="s">
        <v>109</v>
      </c>
      <c r="C18" s="6" t="n">
        <v>-38353</v>
      </c>
      <c r="D18" s="6" t="n">
        <v>-43521</v>
      </c>
      <c r="E18" s="6" t="n">
        <v>-15186</v>
      </c>
    </row>
    <row r="19" spans="1:5">
      <c r="A19" s="4" t="s">
        <v>110</v>
      </c>
      <c r="C19" s="6" t="n">
        <v>52007</v>
      </c>
      <c r="D19" s="6" t="n">
        <v>42431</v>
      </c>
      <c r="E19" s="6" t="n">
        <v>-4174</v>
      </c>
    </row>
    <row r="20" spans="1:5">
      <c r="A20" s="4" t="s">
        <v>111</v>
      </c>
    </row>
    <row r="21" spans="1:5">
      <c r="A21" s="3" t="s">
        <v>94</v>
      </c>
    </row>
    <row r="22" spans="1:5">
      <c r="A22" s="4" t="s">
        <v>95</v>
      </c>
      <c r="C22" s="6" t="n">
        <v>142022</v>
      </c>
      <c r="D22" s="6" t="n">
        <v>143646</v>
      </c>
      <c r="E22" s="6" t="n">
        <v>54653</v>
      </c>
    </row>
    <row r="23" spans="1:5">
      <c r="A23" s="3" t="s">
        <v>96</v>
      </c>
    </row>
    <row r="24" spans="1:5">
      <c r="A24" s="4" t="s">
        <v>112</v>
      </c>
      <c r="C24" s="6" t="n">
        <v>9707</v>
      </c>
      <c r="D24" s="6" t="n">
        <v>7230</v>
      </c>
      <c r="E24" s="6" t="n">
        <v>2627</v>
      </c>
    </row>
    <row r="25" spans="1:5">
      <c r="A25" s="4" t="s">
        <v>97</v>
      </c>
      <c r="C25" s="6" t="n">
        <v>22389</v>
      </c>
      <c r="D25" s="6" t="n">
        <v>14920</v>
      </c>
      <c r="E25" s="6" t="n">
        <v>5792</v>
      </c>
    </row>
    <row r="26" spans="1:5">
      <c r="A26" s="4" t="s">
        <v>113</v>
      </c>
    </row>
    <row r="27" spans="1:5">
      <c r="A27" s="3" t="s">
        <v>94</v>
      </c>
    </row>
    <row r="28" spans="1:5">
      <c r="A28" s="4" t="s">
        <v>95</v>
      </c>
      <c r="C28" s="6" t="n">
        <v>63871</v>
      </c>
      <c r="D28" s="6" t="n">
        <v>43010</v>
      </c>
      <c r="E28" s="6" t="n">
        <v>12537</v>
      </c>
    </row>
    <row r="29" spans="1:5">
      <c r="A29" s="3" t="s">
        <v>96</v>
      </c>
    </row>
    <row r="30" spans="1:5">
      <c r="A30" s="4" t="s">
        <v>112</v>
      </c>
      <c r="C30" s="6" t="n">
        <v>74749</v>
      </c>
      <c r="D30" s="6" t="n">
        <v>50633</v>
      </c>
      <c r="E30" s="6" t="n">
        <v>14184</v>
      </c>
    </row>
    <row r="31" spans="1:5">
      <c r="A31" s="4" t="s">
        <v>97</v>
      </c>
      <c r="C31" s="6" t="n">
        <v>1548</v>
      </c>
      <c r="D31" s="6" t="n">
        <v>1274</v>
      </c>
      <c r="E31" s="6" t="n">
        <v>461</v>
      </c>
    </row>
    <row r="32" spans="1:5">
      <c r="A32" s="4" t="s">
        <v>114</v>
      </c>
    </row>
    <row r="33" spans="1:5">
      <c r="A33" s="3" t="s">
        <v>94</v>
      </c>
    </row>
    <row r="34" spans="1:5">
      <c r="A34" s="4" t="s">
        <v>95</v>
      </c>
      <c r="C34" s="6" t="n">
        <v>34105</v>
      </c>
      <c r="D34" s="6" t="n">
        <v>8083</v>
      </c>
    </row>
    <row r="35" spans="1:5">
      <c r="A35" s="3" t="s">
        <v>96</v>
      </c>
    </row>
    <row r="36" spans="1:5">
      <c r="A36" s="4" t="s">
        <v>112</v>
      </c>
      <c r="C36" s="6" t="n">
        <v>2601</v>
      </c>
      <c r="D36" s="6" t="n">
        <v>2242</v>
      </c>
      <c r="E36" s="6" t="n">
        <v>76</v>
      </c>
    </row>
    <row r="37" spans="1:5">
      <c r="A37" s="4" t="s">
        <v>97</v>
      </c>
      <c r="C37" s="6" t="n">
        <v>1643</v>
      </c>
      <c r="D37" s="6" t="n">
        <v>954</v>
      </c>
    </row>
    <row r="38" spans="1:5">
      <c r="A38" s="4" t="s">
        <v>115</v>
      </c>
    </row>
    <row r="39" spans="1:5">
      <c r="A39" s="3" t="s">
        <v>94</v>
      </c>
    </row>
    <row r="40" spans="1:5">
      <c r="A40" s="4" t="s">
        <v>95</v>
      </c>
      <c r="C40" s="6" t="n">
        <v>1689</v>
      </c>
      <c r="D40" s="6" t="n">
        <v>2457</v>
      </c>
      <c r="E40" s="5" t="n">
        <v>205</v>
      </c>
    </row>
    <row r="41" spans="1:5">
      <c r="A41" s="3" t="s">
        <v>96</v>
      </c>
    </row>
    <row r="42" spans="1:5">
      <c r="A42" s="4" t="s">
        <v>112</v>
      </c>
      <c r="C42" s="6" t="n">
        <v>604</v>
      </c>
      <c r="D42" s="6" t="n">
        <v>797</v>
      </c>
    </row>
    <row r="43" spans="1:5">
      <c r="A43" s="4" t="s">
        <v>97</v>
      </c>
      <c r="C43" s="5" t="n">
        <v>772</v>
      </c>
      <c r="D43" s="5" t="n">
        <v>794</v>
      </c>
    </row>
    <row r="44" spans="1:5">
      <c r="A44" s="4" t="s">
        <v>36</v>
      </c>
    </row>
    <row r="45" spans="1:5">
      <c r="A45" s="3" t="s">
        <v>96</v>
      </c>
    </row>
    <row r="46" spans="1:5">
      <c r="A46" s="4" t="s">
        <v>116</v>
      </c>
      <c r="C46" s="7" t="n">
        <v>1.69</v>
      </c>
      <c r="D46" s="7" t="n">
        <v>1.6</v>
      </c>
      <c r="E46" s="7" t="n">
        <v>-0.34</v>
      </c>
    </row>
    <row r="47" spans="1:5">
      <c r="A47" s="4" t="s">
        <v>117</v>
      </c>
      <c r="C47" s="7" t="n">
        <v>1.69</v>
      </c>
      <c r="D47" s="7" t="n">
        <v>1.59</v>
      </c>
      <c r="E47" s="7" t="n">
        <v>-0.34</v>
      </c>
    </row>
    <row r="48" spans="1:5">
      <c r="A48" s="4" t="s">
        <v>118</v>
      </c>
      <c r="B48" s="4" t="s">
        <v>119</v>
      </c>
      <c r="C48" s="6" t="n">
        <v>30141000</v>
      </c>
      <c r="D48" s="6" t="n">
        <v>25678000</v>
      </c>
      <c r="E48" s="6" t="n">
        <v>12117000</v>
      </c>
    </row>
    <row r="49" spans="1:5">
      <c r="A49" s="4" t="s">
        <v>120</v>
      </c>
      <c r="B49" s="4" t="s">
        <v>119</v>
      </c>
      <c r="C49" s="6" t="n">
        <v>30185000</v>
      </c>
      <c r="D49" s="6" t="n">
        <v>25829000</v>
      </c>
      <c r="E49" s="6" t="n">
        <v>12117000</v>
      </c>
    </row>
    <row r="50" spans="1:5"/>
    <row r="51" spans="1:5">
      <c r="A51" s="4" t="s">
        <v>119</v>
      </c>
      <c r="B51" s="4" t="s">
        <v>121</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5"/>
    <col customWidth="1" max="5" min="5" width="25"/>
    <col customWidth="1" max="6" min="6" width="21"/>
    <col customWidth="1" max="7" min="7" width="21"/>
  </cols>
  <sheetData>
    <row r="1" spans="1:7">
      <c r="A1" s="1" t="s">
        <v>435</v>
      </c>
      <c r="B1" s="2" t="s">
        <v>436</v>
      </c>
      <c r="C1" s="2" t="s">
        <v>437</v>
      </c>
      <c r="D1" s="2" t="s">
        <v>438</v>
      </c>
      <c r="E1" s="2" t="s">
        <v>439</v>
      </c>
      <c r="F1" s="2" t="s">
        <v>414</v>
      </c>
      <c r="G1" s="2" t="s">
        <v>413</v>
      </c>
    </row>
    <row r="2" spans="1:7">
      <c r="A2" s="3" t="s">
        <v>440</v>
      </c>
    </row>
    <row r="3" spans="1:7">
      <c r="A3" s="4" t="s">
        <v>441</v>
      </c>
      <c r="F3" s="5" t="n">
        <v>4507</v>
      </c>
    </row>
    <row r="4" spans="1:7">
      <c r="A4" s="3" t="s">
        <v>442</v>
      </c>
    </row>
    <row r="5" spans="1:7">
      <c r="A5" s="4" t="s">
        <v>49</v>
      </c>
      <c r="E5" s="5" t="n">
        <v>17236</v>
      </c>
      <c r="G5" s="5" t="n">
        <v>17236</v>
      </c>
    </row>
    <row r="6" spans="1:7">
      <c r="A6" s="3" t="s">
        <v>443</v>
      </c>
    </row>
    <row r="7" spans="1:7">
      <c r="A7" s="4" t="s">
        <v>444</v>
      </c>
      <c r="F7" s="6" t="n">
        <v>67395</v>
      </c>
    </row>
    <row r="8" spans="1:7">
      <c r="A8" s="4" t="s">
        <v>445</v>
      </c>
      <c r="F8" s="6" t="n">
        <v>14677</v>
      </c>
    </row>
    <row r="9" spans="1:7">
      <c r="A9" s="4" t="s">
        <v>446</v>
      </c>
      <c r="F9" s="6" t="n">
        <v>69252</v>
      </c>
    </row>
    <row r="10" spans="1:7">
      <c r="A10" s="4" t="s">
        <v>447</v>
      </c>
      <c r="F10" s="6" t="n">
        <v>15207</v>
      </c>
    </row>
    <row r="11" spans="1:7">
      <c r="A11" s="4" t="s">
        <v>448</v>
      </c>
    </row>
    <row r="12" spans="1:7">
      <c r="A12" s="3" t="s">
        <v>440</v>
      </c>
    </row>
    <row r="13" spans="1:7">
      <c r="A13" s="4" t="s">
        <v>449</v>
      </c>
      <c r="B13" s="5" t="n">
        <v>9505</v>
      </c>
    </row>
    <row r="14" spans="1:7">
      <c r="A14" s="4" t="s">
        <v>450</v>
      </c>
      <c r="B14" s="6" t="n">
        <v>5000</v>
      </c>
    </row>
    <row r="15" spans="1:7">
      <c r="A15" s="4" t="s">
        <v>441</v>
      </c>
      <c r="B15" s="6" t="n">
        <v>4505</v>
      </c>
    </row>
    <row r="16" spans="1:7">
      <c r="A16" s="3" t="s">
        <v>442</v>
      </c>
    </row>
    <row r="17" spans="1:7">
      <c r="A17" s="4" t="s">
        <v>49</v>
      </c>
      <c r="B17" s="6" t="n">
        <v>4237</v>
      </c>
    </row>
    <row r="18" spans="1:7">
      <c r="A18" s="3" t="s">
        <v>443</v>
      </c>
    </row>
    <row r="19" spans="1:7">
      <c r="A19" s="4" t="s">
        <v>444</v>
      </c>
      <c r="F19" s="6" t="n">
        <v>205</v>
      </c>
    </row>
    <row r="20" spans="1:7">
      <c r="A20" s="4" t="s">
        <v>445</v>
      </c>
      <c r="F20" s="6" t="n">
        <v>87</v>
      </c>
    </row>
    <row r="21" spans="1:7">
      <c r="A21" s="4" t="s">
        <v>451</v>
      </c>
      <c r="B21" s="6" t="n">
        <v>2500</v>
      </c>
      <c r="E21" s="5" t="n">
        <v>875</v>
      </c>
      <c r="F21" s="5" t="n">
        <v>2500</v>
      </c>
    </row>
    <row r="22" spans="1:7">
      <c r="A22" s="4" t="s">
        <v>452</v>
      </c>
      <c r="D22" s="6" t="n">
        <v>1</v>
      </c>
      <c r="E22" s="6" t="n">
        <v>1</v>
      </c>
    </row>
    <row r="23" spans="1:7">
      <c r="A23" s="4" t="s">
        <v>453</v>
      </c>
      <c r="C23" s="5" t="n">
        <v>1625</v>
      </c>
      <c r="D23" s="5" t="n">
        <v>1625</v>
      </c>
    </row>
    <row r="24" spans="1:7">
      <c r="A24" s="4" t="s">
        <v>454</v>
      </c>
    </row>
    <row r="25" spans="1:7">
      <c r="A25" s="3" t="s">
        <v>442</v>
      </c>
    </row>
    <row r="26" spans="1:7">
      <c r="A26" s="4" t="s">
        <v>455</v>
      </c>
      <c r="B26" s="6" t="n">
        <v>4697</v>
      </c>
    </row>
    <row r="27" spans="1:7">
      <c r="A27" s="4" t="s">
        <v>456</v>
      </c>
    </row>
    <row r="28" spans="1:7">
      <c r="A28" s="3" t="s">
        <v>442</v>
      </c>
    </row>
    <row r="29" spans="1:7">
      <c r="A29" s="4" t="s">
        <v>455</v>
      </c>
      <c r="B29" s="6" t="n">
        <v>225</v>
      </c>
    </row>
    <row r="30" spans="1:7">
      <c r="A30" s="4" t="s">
        <v>457</v>
      </c>
    </row>
    <row r="31" spans="1:7">
      <c r="A31" s="3" t="s">
        <v>442</v>
      </c>
    </row>
    <row r="32" spans="1:7">
      <c r="A32" s="4" t="s">
        <v>455</v>
      </c>
      <c r="B32" s="5" t="n">
        <v>346</v>
      </c>
    </row>
    <row r="33" spans="1:7">
      <c r="A33" s="4" t="s">
        <v>458</v>
      </c>
    </row>
    <row r="34" spans="1:7">
      <c r="A34" s="3" t="s">
        <v>440</v>
      </c>
    </row>
    <row r="35" spans="1:7">
      <c r="A35" s="4" t="s">
        <v>459</v>
      </c>
      <c r="B35" s="6" t="n">
        <v>279655</v>
      </c>
    </row>
    <row r="36" spans="1:7">
      <c r="A36" s="4" t="s">
        <v>460</v>
      </c>
    </row>
    <row r="37" spans="1:7">
      <c r="A37" s="3" t="s">
        <v>440</v>
      </c>
    </row>
    <row r="38" spans="1:7">
      <c r="A38" s="4" t="s">
        <v>461</v>
      </c>
      <c r="B38" s="7" t="n">
        <v>16.11</v>
      </c>
    </row>
    <row r="39" spans="1:7">
      <c r="A39" s="4" t="s">
        <v>462</v>
      </c>
    </row>
    <row r="40" spans="1:7">
      <c r="A40" s="3" t="s">
        <v>440</v>
      </c>
    </row>
    <row r="41" spans="1:7">
      <c r="A41" s="4" t="s">
        <v>459</v>
      </c>
      <c r="B41" s="6" t="n">
        <v>279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40</v>
      </c>
    </row>
    <row r="2" spans="1:3">
      <c r="A2" s="3" t="s">
        <v>233</v>
      </c>
    </row>
    <row r="3" spans="1:3">
      <c r="A3" s="4" t="s">
        <v>464</v>
      </c>
      <c r="B3" s="5" t="n">
        <v>1055</v>
      </c>
      <c r="C3" s="5" t="n">
        <v>2802</v>
      </c>
    </row>
    <row r="4" spans="1:3">
      <c r="A4" s="4" t="s">
        <v>465</v>
      </c>
      <c r="B4" s="6" t="n">
        <v>865</v>
      </c>
      <c r="C4" s="6" t="n">
        <v>576</v>
      </c>
    </row>
    <row r="5" spans="1:3">
      <c r="A5" s="4" t="s">
        <v>466</v>
      </c>
      <c r="B5" s="6" t="n">
        <v>1245</v>
      </c>
      <c r="C5" s="6" t="n">
        <v>882</v>
      </c>
    </row>
    <row r="6" spans="1:3">
      <c r="A6" s="4" t="s">
        <v>52</v>
      </c>
      <c r="B6" s="6" t="n">
        <v>1837</v>
      </c>
      <c r="C6" s="6" t="n">
        <v>1232</v>
      </c>
    </row>
    <row r="7" spans="1:3">
      <c r="A7" s="4" t="s">
        <v>44</v>
      </c>
      <c r="B7" s="5" t="n">
        <v>5002</v>
      </c>
      <c r="C7" s="5" t="n">
        <v>5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40</v>
      </c>
    </row>
    <row r="2" spans="1:3">
      <c r="A2" s="3" t="s">
        <v>235</v>
      </c>
    </row>
    <row r="3" spans="1:3">
      <c r="A3" s="4" t="s">
        <v>468</v>
      </c>
      <c r="B3" s="5" t="n">
        <v>366103</v>
      </c>
      <c r="C3" s="5" t="n">
        <v>329882</v>
      </c>
    </row>
    <row r="4" spans="1:3">
      <c r="A4" s="4" t="s">
        <v>469</v>
      </c>
      <c r="B4" s="6" t="n">
        <v>-59520</v>
      </c>
      <c r="C4" s="6" t="n">
        <v>-33344</v>
      </c>
    </row>
    <row r="5" spans="1:3">
      <c r="A5" s="4" t="s">
        <v>47</v>
      </c>
      <c r="B5" s="6" t="n">
        <v>306583</v>
      </c>
      <c r="C5" s="6" t="n">
        <v>296538</v>
      </c>
    </row>
    <row r="6" spans="1:3">
      <c r="A6" s="4" t="s">
        <v>470</v>
      </c>
    </row>
    <row r="7" spans="1:3">
      <c r="A7" s="3" t="s">
        <v>235</v>
      </c>
    </row>
    <row r="8" spans="1:3">
      <c r="A8" s="4" t="s">
        <v>468</v>
      </c>
      <c r="B8" s="6" t="n">
        <v>294547</v>
      </c>
      <c r="C8" s="6" t="n">
        <v>258600</v>
      </c>
    </row>
    <row r="9" spans="1:3">
      <c r="A9" s="4" t="s">
        <v>471</v>
      </c>
    </row>
    <row r="10" spans="1:3">
      <c r="A10" s="3" t="s">
        <v>235</v>
      </c>
    </row>
    <row r="11" spans="1:3">
      <c r="A11" s="4" t="s">
        <v>468</v>
      </c>
      <c r="B11" s="6" t="n">
        <v>11867</v>
      </c>
      <c r="C11" s="6" t="n">
        <v>11245</v>
      </c>
    </row>
    <row r="12" spans="1:3">
      <c r="A12" s="4" t="s">
        <v>472</v>
      </c>
    </row>
    <row r="13" spans="1:3">
      <c r="A13" s="3" t="s">
        <v>235</v>
      </c>
    </row>
    <row r="14" spans="1:3">
      <c r="A14" s="4" t="s">
        <v>468</v>
      </c>
      <c r="B14" s="6" t="n">
        <v>40272</v>
      </c>
      <c r="C14" s="6" t="n">
        <v>40218</v>
      </c>
    </row>
    <row r="15" spans="1:3">
      <c r="A15" s="4" t="s">
        <v>473</v>
      </c>
    </row>
    <row r="16" spans="1:3">
      <c r="A16" s="3" t="s">
        <v>235</v>
      </c>
    </row>
    <row r="17" spans="1:3">
      <c r="A17" s="4" t="s">
        <v>468</v>
      </c>
      <c r="B17" s="6" t="n">
        <v>1335</v>
      </c>
      <c r="C17" s="6" t="n">
        <v>1185</v>
      </c>
    </row>
    <row r="18" spans="1:3">
      <c r="A18" s="4" t="s">
        <v>474</v>
      </c>
    </row>
    <row r="19" spans="1:3">
      <c r="A19" s="3" t="s">
        <v>235</v>
      </c>
    </row>
    <row r="20" spans="1:3">
      <c r="A20" s="4" t="s">
        <v>468</v>
      </c>
      <c r="B20" s="6" t="n">
        <v>5214</v>
      </c>
      <c r="C20" s="6" t="n">
        <v>5126</v>
      </c>
    </row>
    <row r="21" spans="1:3">
      <c r="A21" s="4" t="s">
        <v>365</v>
      </c>
    </row>
    <row r="22" spans="1:3">
      <c r="A22" s="3" t="s">
        <v>235</v>
      </c>
    </row>
    <row r="23" spans="1:3">
      <c r="A23" s="4" t="s">
        <v>468</v>
      </c>
      <c r="B23" s="6" t="n">
        <v>7633</v>
      </c>
      <c r="C23" s="6" t="n">
        <v>8334</v>
      </c>
    </row>
    <row r="24" spans="1:3">
      <c r="A24" s="4" t="s">
        <v>475</v>
      </c>
    </row>
    <row r="25" spans="1:3">
      <c r="A25" s="3" t="s">
        <v>235</v>
      </c>
    </row>
    <row r="26" spans="1:3">
      <c r="A26" s="4" t="s">
        <v>468</v>
      </c>
      <c r="B26" s="6" t="n">
        <v>4339</v>
      </c>
      <c r="C26" s="6" t="n">
        <v>4280</v>
      </c>
    </row>
    <row r="27" spans="1:3">
      <c r="A27" s="4" t="s">
        <v>476</v>
      </c>
    </row>
    <row r="28" spans="1:3">
      <c r="A28" s="3" t="s">
        <v>235</v>
      </c>
    </row>
    <row r="29" spans="1:3">
      <c r="A29" s="4" t="s">
        <v>468</v>
      </c>
      <c r="B29" s="6" t="n">
        <v>612</v>
      </c>
      <c r="C29" s="6" t="n">
        <v>612</v>
      </c>
    </row>
    <row r="30" spans="1:3">
      <c r="A30" s="4" t="s">
        <v>361</v>
      </c>
    </row>
    <row r="31" spans="1:3">
      <c r="A31" s="3" t="s">
        <v>235</v>
      </c>
    </row>
    <row r="32" spans="1:3">
      <c r="A32" s="4" t="s">
        <v>468</v>
      </c>
      <c r="B32" s="5" t="n">
        <v>284</v>
      </c>
      <c r="C32" s="5" t="n">
        <v>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40</v>
      </c>
      <c r="D2" s="2" t="s">
        <v>93</v>
      </c>
    </row>
    <row r="3" spans="1:4">
      <c r="A3" s="3" t="s">
        <v>235</v>
      </c>
    </row>
    <row r="4" spans="1:4">
      <c r="A4" s="4" t="s">
        <v>478</v>
      </c>
      <c r="B4" s="5" t="n">
        <v>26146</v>
      </c>
      <c r="C4" s="5" t="n">
        <v>17621</v>
      </c>
      <c r="D4" s="5" t="n">
        <v>6589</v>
      </c>
    </row>
    <row r="5" spans="1:4">
      <c r="A5" s="4" t="s">
        <v>218</v>
      </c>
      <c r="B5" s="6" t="n">
        <v>735</v>
      </c>
      <c r="C5" s="6" t="n">
        <v>688</v>
      </c>
      <c r="D5" s="6" t="n">
        <v>668</v>
      </c>
    </row>
    <row r="6" spans="1:4">
      <c r="A6" s="4" t="s">
        <v>124</v>
      </c>
    </row>
    <row r="7" spans="1:4">
      <c r="A7" s="3" t="s">
        <v>235</v>
      </c>
    </row>
    <row r="8" spans="1:4">
      <c r="A8" s="4" t="s">
        <v>478</v>
      </c>
      <c r="B8" s="6" t="n">
        <v>566</v>
      </c>
      <c r="C8" s="6" t="n">
        <v>473</v>
      </c>
      <c r="D8" s="6" t="n">
        <v>336</v>
      </c>
    </row>
    <row r="9" spans="1:4">
      <c r="A9" s="4" t="s">
        <v>111</v>
      </c>
    </row>
    <row r="10" spans="1:4">
      <c r="A10" s="3" t="s">
        <v>235</v>
      </c>
    </row>
    <row r="11" spans="1:4">
      <c r="A11" s="4" t="s">
        <v>478</v>
      </c>
      <c r="B11" s="6" t="n">
        <v>22389</v>
      </c>
      <c r="C11" s="6" t="n">
        <v>14920</v>
      </c>
      <c r="D11" s="6" t="n">
        <v>5792</v>
      </c>
    </row>
    <row r="12" spans="1:4">
      <c r="A12" s="4" t="s">
        <v>113</v>
      </c>
    </row>
    <row r="13" spans="1:4">
      <c r="A13" s="3" t="s">
        <v>235</v>
      </c>
    </row>
    <row r="14" spans="1:4">
      <c r="A14" s="4" t="s">
        <v>478</v>
      </c>
      <c r="B14" s="6" t="n">
        <v>1548</v>
      </c>
      <c r="C14" s="6" t="n">
        <v>1274</v>
      </c>
      <c r="D14" s="6" t="n">
        <v>461</v>
      </c>
    </row>
    <row r="15" spans="1:4">
      <c r="A15" s="4" t="s">
        <v>114</v>
      </c>
    </row>
    <row r="16" spans="1:4">
      <c r="A16" s="3" t="s">
        <v>235</v>
      </c>
    </row>
    <row r="17" spans="1:4">
      <c r="A17" s="4" t="s">
        <v>478</v>
      </c>
      <c r="B17" s="5" t="n">
        <v>1643</v>
      </c>
      <c r="C17" s="5" t="n">
        <v>954</v>
      </c>
      <c r="D17"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9</v>
      </c>
      <c r="B1" s="2" t="s">
        <v>2</v>
      </c>
      <c r="C1" s="2" t="s">
        <v>40</v>
      </c>
    </row>
    <row r="2" spans="1:3">
      <c r="A2" s="3" t="s">
        <v>238</v>
      </c>
    </row>
    <row r="3" spans="1:3">
      <c r="A3" s="4" t="s">
        <v>480</v>
      </c>
      <c r="B3" s="5" t="n">
        <v>47</v>
      </c>
      <c r="C3" s="5" t="n">
        <v>2153</v>
      </c>
    </row>
    <row r="4" spans="1:3">
      <c r="A4" s="4" t="s">
        <v>481</v>
      </c>
      <c r="B4" s="6" t="n">
        <v>4129</v>
      </c>
      <c r="C4" s="6" t="n">
        <v>4500</v>
      </c>
    </row>
    <row r="5" spans="1:3">
      <c r="A5" s="4" t="s">
        <v>482</v>
      </c>
      <c r="B5" s="6" t="n">
        <v>1016</v>
      </c>
      <c r="C5" s="6" t="n">
        <v>944</v>
      </c>
    </row>
    <row r="6" spans="1:3">
      <c r="A6" s="4" t="s">
        <v>112</v>
      </c>
      <c r="B6" s="6" t="n">
        <v>5062</v>
      </c>
      <c r="C6" s="6" t="n">
        <v>2702</v>
      </c>
    </row>
    <row r="7" spans="1:3">
      <c r="A7" s="4" t="s">
        <v>483</v>
      </c>
      <c r="B7" s="6" t="n">
        <v>2526</v>
      </c>
      <c r="C7" s="6" t="n">
        <v>1461</v>
      </c>
    </row>
    <row r="8" spans="1:3">
      <c r="A8" s="4" t="s">
        <v>484</v>
      </c>
      <c r="B8" s="6" t="n">
        <v>1598</v>
      </c>
      <c r="C8" s="6" t="n">
        <v>774</v>
      </c>
    </row>
    <row r="9" spans="1:3">
      <c r="A9" s="4" t="s">
        <v>163</v>
      </c>
      <c r="B9" s="6" t="n">
        <v>69</v>
      </c>
      <c r="C9" s="6" t="n">
        <v>124</v>
      </c>
    </row>
    <row r="10" spans="1:3">
      <c r="A10" s="4" t="s">
        <v>56</v>
      </c>
      <c r="B10" s="5" t="n">
        <v>14447</v>
      </c>
      <c r="C10" s="5" t="n">
        <v>12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5</v>
      </c>
      <c r="B1" s="2" t="s">
        <v>2</v>
      </c>
      <c r="C1" s="2" t="s">
        <v>40</v>
      </c>
    </row>
    <row r="2" spans="1:3">
      <c r="A2" s="3" t="s">
        <v>240</v>
      </c>
    </row>
    <row r="3" spans="1:3">
      <c r="A3" s="4" t="s">
        <v>486</v>
      </c>
      <c r="B3" s="5" t="n">
        <v>366103</v>
      </c>
      <c r="C3" s="5" t="n">
        <v>329882</v>
      </c>
    </row>
    <row r="4" spans="1:3">
      <c r="A4" s="4" t="s">
        <v>487</v>
      </c>
      <c r="B4" s="6" t="n">
        <v>59520</v>
      </c>
      <c r="C4" s="6" t="n">
        <v>33344</v>
      </c>
    </row>
    <row r="5" spans="1:3">
      <c r="A5" s="4" t="s">
        <v>488</v>
      </c>
    </row>
    <row r="6" spans="1:3">
      <c r="A6" s="3" t="s">
        <v>240</v>
      </c>
    </row>
    <row r="7" spans="1:3">
      <c r="A7" s="4" t="s">
        <v>486</v>
      </c>
      <c r="B7" s="6" t="n">
        <v>299</v>
      </c>
      <c r="C7" s="6" t="n">
        <v>299</v>
      </c>
    </row>
    <row r="8" spans="1:3">
      <c r="A8" s="4" t="s">
        <v>487</v>
      </c>
      <c r="B8" s="5" t="n">
        <v>105</v>
      </c>
      <c r="C8" s="5" t="n">
        <v>85</v>
      </c>
    </row>
    <row r="9" spans="1:3">
      <c r="A9" s="4" t="s">
        <v>489</v>
      </c>
    </row>
    <row r="10" spans="1:3">
      <c r="A10" s="3" t="s">
        <v>240</v>
      </c>
    </row>
    <row r="11" spans="1:3">
      <c r="A11" s="4" t="s">
        <v>490</v>
      </c>
      <c r="B11"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1</v>
      </c>
      <c r="B1" s="2" t="s">
        <v>1</v>
      </c>
    </row>
    <row r="2" spans="1:4">
      <c r="B2" s="2" t="s">
        <v>2</v>
      </c>
      <c r="C2" s="2" t="s">
        <v>40</v>
      </c>
      <c r="D2" s="2" t="s">
        <v>93</v>
      </c>
    </row>
    <row r="3" spans="1:4">
      <c r="A3" s="3" t="s">
        <v>240</v>
      </c>
    </row>
    <row r="4" spans="1:4">
      <c r="A4" s="4" t="s">
        <v>492</v>
      </c>
      <c r="B4" s="5" t="n">
        <v>1187</v>
      </c>
    </row>
    <row r="5" spans="1:4">
      <c r="A5" s="4" t="s">
        <v>493</v>
      </c>
      <c r="B5" s="6" t="n">
        <v>29</v>
      </c>
    </row>
    <row r="6" spans="1:4">
      <c r="A6" s="4" t="s">
        <v>494</v>
      </c>
      <c r="B6" s="6" t="n">
        <v>6</v>
      </c>
    </row>
    <row r="7" spans="1:4">
      <c r="A7" s="4" t="s">
        <v>495</v>
      </c>
      <c r="B7" s="6" t="n">
        <v>35</v>
      </c>
    </row>
    <row r="8" spans="1:4">
      <c r="A8" s="4" t="s">
        <v>496</v>
      </c>
      <c r="B8" s="6" t="n">
        <v>1120</v>
      </c>
    </row>
    <row r="9" spans="1:4">
      <c r="A9" s="4" t="s">
        <v>497</v>
      </c>
      <c r="B9" s="6" t="n">
        <v>35</v>
      </c>
      <c r="C9" s="5" t="n">
        <v>28</v>
      </c>
      <c r="D9" s="5" t="n">
        <v>27</v>
      </c>
    </row>
    <row r="10" spans="1:4">
      <c r="A10" s="4" t="s">
        <v>124</v>
      </c>
    </row>
    <row r="11" spans="1:4">
      <c r="A11" s="3" t="s">
        <v>240</v>
      </c>
    </row>
    <row r="12" spans="1:4">
      <c r="A12" s="4" t="s">
        <v>492</v>
      </c>
      <c r="B12" s="6" t="n">
        <v>741</v>
      </c>
    </row>
    <row r="13" spans="1:4">
      <c r="A13" s="4" t="s">
        <v>498</v>
      </c>
    </row>
    <row r="14" spans="1:4">
      <c r="A14" s="3" t="s">
        <v>240</v>
      </c>
    </row>
    <row r="15" spans="1:4">
      <c r="A15" s="4" t="s">
        <v>492</v>
      </c>
      <c r="B15" s="6" t="n">
        <v>78</v>
      </c>
    </row>
    <row r="16" spans="1:4">
      <c r="A16" s="4" t="s">
        <v>499</v>
      </c>
    </row>
    <row r="17" spans="1:4">
      <c r="A17" s="3" t="s">
        <v>240</v>
      </c>
    </row>
    <row r="18" spans="1:4">
      <c r="A18" s="4" t="s">
        <v>492</v>
      </c>
      <c r="B18" s="5" t="n">
        <v>3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0</v>
      </c>
      <c r="B1" s="2" t="s">
        <v>2</v>
      </c>
      <c r="C1" s="2" t="s">
        <v>40</v>
      </c>
    </row>
    <row r="2" spans="1:3">
      <c r="A2" s="3" t="s">
        <v>501</v>
      </c>
    </row>
    <row r="3" spans="1:3">
      <c r="A3" s="4" t="s">
        <v>372</v>
      </c>
      <c r="B3" s="5" t="n">
        <v>1116</v>
      </c>
    </row>
    <row r="4" spans="1:3">
      <c r="A4" s="4" t="s">
        <v>373</v>
      </c>
      <c r="B4" s="6" t="n">
        <v>1060</v>
      </c>
    </row>
    <row r="5" spans="1:3">
      <c r="A5" s="4" t="s">
        <v>374</v>
      </c>
      <c r="B5" s="6" t="n">
        <v>1091</v>
      </c>
    </row>
    <row r="6" spans="1:3">
      <c r="A6" s="4" t="s">
        <v>375</v>
      </c>
      <c r="B6" s="6" t="n">
        <v>1100</v>
      </c>
    </row>
    <row r="7" spans="1:3">
      <c r="A7" s="4" t="s">
        <v>376</v>
      </c>
      <c r="B7" s="6" t="n">
        <v>1108</v>
      </c>
    </row>
    <row r="8" spans="1:3">
      <c r="A8" s="4" t="s">
        <v>502</v>
      </c>
      <c r="B8" s="6" t="n">
        <v>8354</v>
      </c>
    </row>
    <row r="9" spans="1:3">
      <c r="A9" s="4" t="s">
        <v>503</v>
      </c>
      <c r="B9" s="6" t="n">
        <v>13829</v>
      </c>
    </row>
    <row r="10" spans="1:3">
      <c r="A10" s="4" t="s">
        <v>504</v>
      </c>
      <c r="B10" s="6" t="n">
        <v>-5379</v>
      </c>
    </row>
    <row r="11" spans="1:3">
      <c r="A11" s="4" t="s">
        <v>505</v>
      </c>
      <c r="B11" s="6" t="n">
        <v>8450</v>
      </c>
    </row>
    <row r="12" spans="1:3">
      <c r="A12" s="3" t="s">
        <v>506</v>
      </c>
    </row>
    <row r="13" spans="1:3">
      <c r="A13" s="4" t="s">
        <v>372</v>
      </c>
      <c r="B13" s="6" t="n">
        <v>35</v>
      </c>
    </row>
    <row r="14" spans="1:3">
      <c r="A14" s="4" t="s">
        <v>373</v>
      </c>
      <c r="B14" s="6" t="n">
        <v>33</v>
      </c>
    </row>
    <row r="15" spans="1:3">
      <c r="A15" s="4" t="s">
        <v>374</v>
      </c>
      <c r="B15" s="6" t="n">
        <v>33</v>
      </c>
    </row>
    <row r="16" spans="1:3">
      <c r="A16" s="4" t="s">
        <v>375</v>
      </c>
      <c r="B16" s="6" t="n">
        <v>33</v>
      </c>
    </row>
    <row r="17" spans="1:3">
      <c r="A17" s="4" t="s">
        <v>376</v>
      </c>
      <c r="B17" s="6" t="n">
        <v>33</v>
      </c>
    </row>
    <row r="18" spans="1:3">
      <c r="A18" s="4" t="s">
        <v>502</v>
      </c>
      <c r="B18" s="6" t="n">
        <v>11</v>
      </c>
    </row>
    <row r="19" spans="1:3">
      <c r="A19" s="4" t="s">
        <v>503</v>
      </c>
      <c r="B19" s="6" t="n">
        <v>178</v>
      </c>
    </row>
    <row r="20" spans="1:3">
      <c r="A20" s="4" t="s">
        <v>504</v>
      </c>
      <c r="B20" s="6" t="n">
        <v>-15</v>
      </c>
    </row>
    <row r="21" spans="1:3">
      <c r="A21" s="4" t="s">
        <v>505</v>
      </c>
      <c r="B21" s="5" t="n">
        <v>163</v>
      </c>
    </row>
    <row r="22" spans="1:3">
      <c r="A22" s="3" t="s">
        <v>507</v>
      </c>
    </row>
    <row r="23" spans="1:3">
      <c r="A23" s="4" t="s">
        <v>32</v>
      </c>
      <c r="C23" s="5" t="n">
        <v>1432</v>
      </c>
    </row>
    <row r="24" spans="1:3">
      <c r="A24" s="4" t="s">
        <v>372</v>
      </c>
      <c r="C24" s="6" t="n">
        <v>1375</v>
      </c>
    </row>
    <row r="25" spans="1:3">
      <c r="A25" s="4" t="s">
        <v>373</v>
      </c>
      <c r="C25" s="6" t="n">
        <v>1299</v>
      </c>
    </row>
    <row r="26" spans="1:3">
      <c r="A26" s="4" t="s">
        <v>374</v>
      </c>
      <c r="C26" s="6" t="n">
        <v>1093</v>
      </c>
    </row>
    <row r="27" spans="1:3">
      <c r="A27" s="4" t="s">
        <v>375</v>
      </c>
      <c r="C27" s="6" t="n">
        <v>1092</v>
      </c>
    </row>
    <row r="28" spans="1:3">
      <c r="A28" s="4" t="s">
        <v>502</v>
      </c>
      <c r="C28" s="6" t="n">
        <v>9725</v>
      </c>
    </row>
    <row r="29" spans="1:3">
      <c r="A29" s="4" t="s">
        <v>508</v>
      </c>
      <c r="C29" s="5" t="n">
        <v>16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509</v>
      </c>
      <c r="B1" s="2" t="s">
        <v>2</v>
      </c>
    </row>
    <row r="2" spans="1:2">
      <c r="A2" s="3" t="s">
        <v>240</v>
      </c>
    </row>
    <row r="3" spans="1:2">
      <c r="A3" s="4" t="s">
        <v>510</v>
      </c>
      <c r="B3" s="4" t="s">
        <v>511</v>
      </c>
    </row>
    <row r="4" spans="1:2">
      <c r="A4" s="4" t="s">
        <v>512</v>
      </c>
      <c r="B4" s="4" t="s">
        <v>513</v>
      </c>
    </row>
    <row r="5" spans="1:2">
      <c r="A5" s="4" t="s">
        <v>514</v>
      </c>
      <c r="B5" s="4" t="s">
        <v>515</v>
      </c>
    </row>
    <row r="6" spans="1:2">
      <c r="A6" s="4" t="s">
        <v>516</v>
      </c>
      <c r="B6" s="4" t="s">
        <v>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519</v>
      </c>
      <c r="C1" s="2" t="s">
        <v>520</v>
      </c>
    </row>
    <row r="2" spans="1:3">
      <c r="A2" s="3" t="s">
        <v>242</v>
      </c>
    </row>
    <row r="3" spans="1:3">
      <c r="A3" s="4" t="s">
        <v>521</v>
      </c>
      <c r="B3" s="5" t="n">
        <v>50000</v>
      </c>
    </row>
    <row r="4" spans="1:3">
      <c r="A4" s="4" t="s">
        <v>522</v>
      </c>
      <c r="B4" s="6" t="n">
        <v>25000</v>
      </c>
    </row>
    <row r="5" spans="1:3">
      <c r="A5" s="4" t="s">
        <v>523</v>
      </c>
      <c r="B5" s="5" t="n">
        <v>75000</v>
      </c>
    </row>
    <row r="6" spans="1:3">
      <c r="A6" s="4" t="s">
        <v>524</v>
      </c>
      <c r="B6" s="10" t="n">
        <v>2.75</v>
      </c>
    </row>
    <row r="7" spans="1:3">
      <c r="A7" s="4" t="s">
        <v>525</v>
      </c>
      <c r="B7" s="10" t="n">
        <v>2.5</v>
      </c>
    </row>
    <row r="8" spans="1:3">
      <c r="A8" s="4" t="s">
        <v>526</v>
      </c>
      <c r="B8" s="4" t="s">
        <v>527</v>
      </c>
    </row>
    <row r="9" spans="1:3">
      <c r="A9" s="4" t="s">
        <v>528</v>
      </c>
      <c r="B9" s="6" t="n">
        <v>1</v>
      </c>
    </row>
    <row r="10" spans="1:3">
      <c r="A10" s="4" t="s">
        <v>529</v>
      </c>
      <c r="B10" s="6" t="n">
        <v>2</v>
      </c>
    </row>
    <row r="11" spans="1:3">
      <c r="A11" s="4" t="s">
        <v>530</v>
      </c>
      <c r="B11" s="5" t="n">
        <v>3000</v>
      </c>
    </row>
    <row r="12" spans="1:3">
      <c r="A12" s="4" t="s">
        <v>531</v>
      </c>
      <c r="B12" s="6" t="n">
        <v>1</v>
      </c>
    </row>
    <row r="13" spans="1:3">
      <c r="A13" s="4" t="s">
        <v>532</v>
      </c>
      <c r="B13" s="5" t="n">
        <v>20000</v>
      </c>
    </row>
    <row r="14" spans="1:3">
      <c r="A14" s="4" t="s">
        <v>533</v>
      </c>
      <c r="B14" s="5" t="n">
        <v>5000</v>
      </c>
    </row>
    <row r="15" spans="1:3">
      <c r="A15" s="4" t="s">
        <v>534</v>
      </c>
      <c r="B15" s="4" t="s">
        <v>535</v>
      </c>
    </row>
    <row r="16" spans="1:3">
      <c r="A16" s="4" t="s">
        <v>536</v>
      </c>
      <c r="B16" s="5" t="n">
        <v>100000</v>
      </c>
    </row>
    <row r="17" spans="1:3">
      <c r="A17" s="4" t="s">
        <v>434</v>
      </c>
      <c r="C17" s="5" t="n">
        <v>0</v>
      </c>
    </row>
    <row r="18" spans="1:3">
      <c r="A18" s="4" t="s">
        <v>537</v>
      </c>
      <c r="C18" s="5" t="n">
        <v>50000</v>
      </c>
    </row>
    <row r="19" spans="1:3">
      <c r="A19" s="4" t="s">
        <v>388</v>
      </c>
    </row>
    <row r="20" spans="1:3">
      <c r="A20" s="3" t="s">
        <v>242</v>
      </c>
    </row>
    <row r="21" spans="1:3">
      <c r="A21" s="4" t="s">
        <v>538</v>
      </c>
      <c r="B21" s="4" t="s">
        <v>539</v>
      </c>
    </row>
    <row r="22" spans="1:3">
      <c r="A22" s="4" t="s">
        <v>390</v>
      </c>
    </row>
    <row r="23" spans="1:3">
      <c r="A23" s="3" t="s">
        <v>242</v>
      </c>
    </row>
    <row r="24" spans="1:3">
      <c r="A24" s="4" t="s">
        <v>538</v>
      </c>
      <c r="B24" s="4" t="s">
        <v>540</v>
      </c>
    </row>
    <row r="25" spans="1:3">
      <c r="A25" s="4" t="s">
        <v>541</v>
      </c>
    </row>
    <row r="26" spans="1:3">
      <c r="A26" s="3" t="s">
        <v>242</v>
      </c>
    </row>
    <row r="27" spans="1:3">
      <c r="A27" s="4" t="s">
        <v>542</v>
      </c>
      <c r="B27" s="4" t="s">
        <v>543</v>
      </c>
    </row>
    <row r="28" spans="1:3">
      <c r="A28" s="4" t="s">
        <v>544</v>
      </c>
    </row>
    <row r="29" spans="1:3">
      <c r="A29" s="3" t="s">
        <v>242</v>
      </c>
    </row>
    <row r="30" spans="1:3">
      <c r="A30" s="4" t="s">
        <v>542</v>
      </c>
      <c r="B30" s="4" t="s">
        <v>545</v>
      </c>
    </row>
    <row r="31" spans="1:3">
      <c r="A31" s="4" t="s">
        <v>546</v>
      </c>
    </row>
    <row r="32" spans="1:3">
      <c r="A32" s="3" t="s">
        <v>242</v>
      </c>
    </row>
    <row r="33" spans="1:3">
      <c r="A33" s="4" t="s">
        <v>542</v>
      </c>
      <c r="B33" s="4" t="s">
        <v>547</v>
      </c>
    </row>
    <row r="34" spans="1:3">
      <c r="A34" s="4" t="s">
        <v>548</v>
      </c>
    </row>
    <row r="35" spans="1:3">
      <c r="A35" s="3" t="s">
        <v>242</v>
      </c>
    </row>
    <row r="36" spans="1:3">
      <c r="A36" s="4" t="s">
        <v>542</v>
      </c>
      <c r="B36"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40</v>
      </c>
      <c r="D2" s="2" t="s">
        <v>93</v>
      </c>
    </row>
    <row r="3" spans="1:4">
      <c r="A3" s="4" t="s">
        <v>97</v>
      </c>
      <c r="B3" s="5" t="n">
        <v>26925</v>
      </c>
      <c r="C3" s="5" t="n">
        <v>18422</v>
      </c>
      <c r="D3" s="5" t="n">
        <v>6635</v>
      </c>
    </row>
    <row r="4" spans="1:4">
      <c r="A4" s="4" t="s">
        <v>123</v>
      </c>
      <c r="B4" s="6" t="n">
        <v>4476</v>
      </c>
      <c r="C4" s="6" t="n">
        <v>3861</v>
      </c>
      <c r="D4" s="6" t="n">
        <v>3701</v>
      </c>
    </row>
    <row r="5" spans="1:4">
      <c r="A5" s="4" t="s">
        <v>124</v>
      </c>
    </row>
    <row r="6" spans="1:4">
      <c r="A6" s="4" t="s">
        <v>97</v>
      </c>
      <c r="B6" s="6" t="n">
        <v>573</v>
      </c>
      <c r="C6" s="6" t="n">
        <v>480</v>
      </c>
      <c r="D6" s="6" t="n">
        <v>340</v>
      </c>
    </row>
    <row r="7" spans="1:4">
      <c r="A7" s="4" t="s">
        <v>123</v>
      </c>
      <c r="B7" s="6" t="n">
        <v>4167</v>
      </c>
      <c r="C7" s="6" t="n">
        <v>3661</v>
      </c>
      <c r="D7" s="6" t="n">
        <v>3701</v>
      </c>
    </row>
    <row r="8" spans="1:4">
      <c r="A8" s="4" t="s">
        <v>111</v>
      </c>
    </row>
    <row r="9" spans="1:4">
      <c r="A9" s="4" t="s">
        <v>97</v>
      </c>
      <c r="B9" s="6" t="n">
        <v>22389</v>
      </c>
      <c r="C9" s="6" t="n">
        <v>14920</v>
      </c>
      <c r="D9" s="6" t="n">
        <v>5792</v>
      </c>
    </row>
    <row r="10" spans="1:4">
      <c r="A10" s="4" t="s">
        <v>123</v>
      </c>
      <c r="B10" s="6" t="n">
        <v>34</v>
      </c>
      <c r="C10" s="6" t="n">
        <v>6</v>
      </c>
    </row>
    <row r="11" spans="1:4">
      <c r="A11" s="4" t="s">
        <v>113</v>
      </c>
    </row>
    <row r="12" spans="1:4">
      <c r="A12" s="4" t="s">
        <v>97</v>
      </c>
      <c r="B12" s="6" t="n">
        <v>1548</v>
      </c>
      <c r="C12" s="6" t="n">
        <v>1274</v>
      </c>
      <c r="D12" s="5" t="n">
        <v>461</v>
      </c>
    </row>
    <row r="13" spans="1:4">
      <c r="A13" s="4" t="s">
        <v>123</v>
      </c>
      <c r="B13" s="6" t="n">
        <v>262</v>
      </c>
      <c r="C13" s="6" t="n">
        <v>191</v>
      </c>
    </row>
    <row r="14" spans="1:4">
      <c r="A14" s="4" t="s">
        <v>114</v>
      </c>
    </row>
    <row r="15" spans="1:4">
      <c r="A15" s="4" t="s">
        <v>97</v>
      </c>
      <c r="B15" s="6" t="n">
        <v>1643</v>
      </c>
      <c r="C15" s="6" t="n">
        <v>954</v>
      </c>
    </row>
    <row r="16" spans="1:4">
      <c r="A16" s="4" t="s">
        <v>123</v>
      </c>
      <c r="B16" s="6" t="n">
        <v>13</v>
      </c>
      <c r="C16" s="6" t="n">
        <v>3</v>
      </c>
    </row>
    <row r="17" spans="1:4">
      <c r="A17" s="4" t="s">
        <v>115</v>
      </c>
    </row>
    <row r="18" spans="1:4">
      <c r="A18" s="4" t="s">
        <v>97</v>
      </c>
      <c r="B18" s="5" t="n">
        <v>772</v>
      </c>
      <c r="C18" s="5" t="n">
        <v>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50</v>
      </c>
      <c r="B1" s="2" t="s">
        <v>174</v>
      </c>
      <c r="C1" s="2" t="s">
        <v>1</v>
      </c>
    </row>
    <row r="2" spans="1:4">
      <c r="B2" s="2" t="s">
        <v>175</v>
      </c>
      <c r="C2" s="2" t="s">
        <v>2</v>
      </c>
      <c r="D2" s="2" t="s">
        <v>40</v>
      </c>
    </row>
    <row r="3" spans="1:4">
      <c r="A3" s="3" t="s">
        <v>244</v>
      </c>
    </row>
    <row r="4" spans="1:4">
      <c r="A4" s="4" t="s">
        <v>178</v>
      </c>
      <c r="B4" s="8" t="n">
        <v>0.105</v>
      </c>
      <c r="C4" s="8" t="n">
        <v>0.405</v>
      </c>
      <c r="D4" s="9" t="n">
        <v>0.1</v>
      </c>
    </row>
    <row r="5" spans="1:4">
      <c r="A5" s="4" t="s">
        <v>551</v>
      </c>
      <c r="B5" s="4" t="s">
        <v>552</v>
      </c>
    </row>
    <row r="6" spans="1:4">
      <c r="A6" s="4" t="s">
        <v>553</v>
      </c>
      <c r="C6" s="5" t="n">
        <v>19260</v>
      </c>
      <c r="D6" s="5" t="n">
        <v>4713</v>
      </c>
    </row>
    <row r="7" spans="1:4">
      <c r="A7" s="4" t="s">
        <v>177</v>
      </c>
      <c r="C7" s="8" t="n">
        <v>0.405</v>
      </c>
      <c r="D7" s="7" t="n">
        <v>0.1</v>
      </c>
    </row>
    <row r="8" spans="1:4">
      <c r="A8" s="4" t="s">
        <v>554</v>
      </c>
      <c r="C8" s="5" t="n">
        <v>12760</v>
      </c>
      <c r="D8" s="5" t="n">
        <v>2750</v>
      </c>
    </row>
    <row r="9" spans="1:4">
      <c r="A9" s="4" t="s">
        <v>555</v>
      </c>
      <c r="C9" s="6" t="n">
        <v>12760</v>
      </c>
      <c r="D9" s="6" t="n">
        <v>2750</v>
      </c>
    </row>
    <row r="10" spans="1:4">
      <c r="A10" s="4" t="s">
        <v>556</v>
      </c>
      <c r="C10" s="6" t="n">
        <v>282</v>
      </c>
      <c r="D10" s="6" t="n">
        <v>41</v>
      </c>
    </row>
    <row r="11" spans="1:4">
      <c r="A11" s="4" t="s">
        <v>557</v>
      </c>
    </row>
    <row r="12" spans="1:4">
      <c r="A12" s="3" t="s">
        <v>244</v>
      </c>
    </row>
    <row r="13" spans="1:4">
      <c r="A13" s="4" t="s">
        <v>553</v>
      </c>
      <c r="C13" s="5" t="n">
        <v>19260</v>
      </c>
      <c r="D13" s="5" t="n">
        <v>471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559</v>
      </c>
    </row>
    <row r="3" spans="1:3">
      <c r="A3" s="3" t="s">
        <v>244</v>
      </c>
    </row>
    <row r="4" spans="1:3">
      <c r="A4" s="4" t="s">
        <v>560</v>
      </c>
      <c r="B4" s="5" t="n">
        <v>21746</v>
      </c>
    </row>
    <row r="5" spans="1:3">
      <c r="A5" s="4" t="s">
        <v>390</v>
      </c>
    </row>
    <row r="6" spans="1:3">
      <c r="A6" s="3" t="s">
        <v>244</v>
      </c>
    </row>
    <row r="7" spans="1:3">
      <c r="A7" s="4" t="s">
        <v>561</v>
      </c>
      <c r="C7" s="5" t="n">
        <v>25000</v>
      </c>
    </row>
    <row r="8" spans="1:3">
      <c r="A8" s="4" t="s">
        <v>557</v>
      </c>
    </row>
    <row r="9" spans="1:3">
      <c r="A9" s="3" t="s">
        <v>244</v>
      </c>
    </row>
    <row r="10" spans="1:3">
      <c r="A10" s="4" t="s">
        <v>562</v>
      </c>
      <c r="B10" s="6" t="n">
        <v>251930</v>
      </c>
    </row>
    <row r="11" spans="1:3">
      <c r="A11" s="4" t="s">
        <v>563</v>
      </c>
      <c r="B11" s="5" t="n">
        <v>3254</v>
      </c>
    </row>
    <row r="12" spans="1:3">
      <c r="A12" s="4" t="s">
        <v>36</v>
      </c>
    </row>
    <row r="13" spans="1:3">
      <c r="A13" s="3" t="s">
        <v>244</v>
      </c>
    </row>
    <row r="14" spans="1:3">
      <c r="A14" s="4" t="s">
        <v>562</v>
      </c>
      <c r="B14" s="6" t="n">
        <v>251930</v>
      </c>
    </row>
    <row r="15" spans="1:3">
      <c r="A15" s="4" t="s">
        <v>563</v>
      </c>
      <c r="B15" s="5" t="n">
        <v>3254</v>
      </c>
    </row>
    <row r="16" spans="1:3">
      <c r="A16" s="4" t="s">
        <v>564</v>
      </c>
      <c r="B16" s="7" t="n">
        <v>1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565</v>
      </c>
      <c r="B1" s="2" t="s">
        <v>411</v>
      </c>
      <c r="C1" s="2" t="s">
        <v>2</v>
      </c>
      <c r="D1" s="2" t="s">
        <v>40</v>
      </c>
      <c r="E1" s="2" t="s">
        <v>93</v>
      </c>
      <c r="F1" s="2" t="s">
        <v>566</v>
      </c>
    </row>
    <row r="2" spans="1:6">
      <c r="A2" s="3" t="s">
        <v>154</v>
      </c>
    </row>
    <row r="3" spans="1:6">
      <c r="A3" s="4" t="s">
        <v>567</v>
      </c>
      <c r="E3" s="6" t="n">
        <v>591261</v>
      </c>
    </row>
    <row r="4" spans="1:6">
      <c r="A4" s="4" t="s">
        <v>568</v>
      </c>
      <c r="E4" s="7" t="n">
        <v>2.87</v>
      </c>
    </row>
    <row r="5" spans="1:6">
      <c r="A5" s="4" t="s">
        <v>569</v>
      </c>
      <c r="C5" s="5" t="n">
        <v>294</v>
      </c>
      <c r="D5" s="5" t="n">
        <v>932</v>
      </c>
    </row>
    <row r="6" spans="1:6">
      <c r="A6" s="4" t="s">
        <v>570</v>
      </c>
      <c r="C6" s="6" t="n">
        <v>103207</v>
      </c>
      <c r="D6" s="6" t="n">
        <v>327594</v>
      </c>
      <c r="E6" s="6" t="n">
        <v>91484</v>
      </c>
    </row>
    <row r="7" spans="1:6">
      <c r="A7" s="4" t="s">
        <v>571</v>
      </c>
      <c r="C7" s="6" t="n">
        <v>4</v>
      </c>
      <c r="E7" s="6" t="n">
        <v>33346</v>
      </c>
    </row>
    <row r="8" spans="1:6">
      <c r="A8" s="4" t="s">
        <v>572</v>
      </c>
      <c r="C8" s="6" t="n">
        <v>35626</v>
      </c>
      <c r="D8" s="6" t="n">
        <v>138837</v>
      </c>
      <c r="E8" s="6" t="n">
        <v>466431</v>
      </c>
      <c r="F8" s="6" t="n">
        <v>12938</v>
      </c>
    </row>
    <row r="9" spans="1:6">
      <c r="A9" s="4" t="s">
        <v>123</v>
      </c>
      <c r="C9" s="5" t="n">
        <v>4476</v>
      </c>
      <c r="D9" s="5" t="n">
        <v>3861</v>
      </c>
      <c r="E9" s="5" t="n">
        <v>3701</v>
      </c>
    </row>
    <row r="10" spans="1:6">
      <c r="A10" s="4" t="s">
        <v>573</v>
      </c>
    </row>
    <row r="11" spans="1:6">
      <c r="A11" s="3" t="s">
        <v>154</v>
      </c>
    </row>
    <row r="12" spans="1:6">
      <c r="A12" s="4" t="s">
        <v>567</v>
      </c>
      <c r="B12" s="6" t="n">
        <v>591261</v>
      </c>
    </row>
    <row r="13" spans="1:6">
      <c r="A13" s="4" t="s">
        <v>568</v>
      </c>
      <c r="B13" s="7" t="n">
        <v>2.87</v>
      </c>
    </row>
    <row r="14" spans="1:6">
      <c r="A14" s="4" t="s">
        <v>574</v>
      </c>
      <c r="B14" s="7" t="n">
        <v>12.04</v>
      </c>
    </row>
    <row r="15" spans="1:6">
      <c r="A15" s="4" t="s">
        <v>575</v>
      </c>
      <c r="C15" s="6" t="n">
        <v>27578</v>
      </c>
      <c r="D15" s="6" t="n">
        <v>539</v>
      </c>
      <c r="E15" s="6" t="n">
        <v>16354</v>
      </c>
    </row>
    <row r="16" spans="1:6">
      <c r="A16" s="4" t="s">
        <v>569</v>
      </c>
      <c r="C16" s="5" t="n">
        <v>294</v>
      </c>
      <c r="D16" s="5" t="n">
        <v>932</v>
      </c>
      <c r="E16" s="5" t="n">
        <v>263</v>
      </c>
    </row>
    <row r="17" spans="1:6">
      <c r="A17" s="4" t="s">
        <v>576</v>
      </c>
      <c r="C17" s="5" t="n">
        <v>33</v>
      </c>
      <c r="D17" s="6" t="n">
        <v>128</v>
      </c>
      <c r="E17" s="6" t="n">
        <v>20</v>
      </c>
    </row>
    <row r="18" spans="1:6">
      <c r="A18" s="4" t="s">
        <v>570</v>
      </c>
      <c r="C18" s="6" t="n">
        <v>522285</v>
      </c>
    </row>
    <row r="19" spans="1:6">
      <c r="A19" s="4" t="s">
        <v>571</v>
      </c>
      <c r="C19" s="6" t="n">
        <v>33350</v>
      </c>
    </row>
    <row r="20" spans="1:6">
      <c r="A20" s="4" t="s">
        <v>572</v>
      </c>
      <c r="C20" s="6" t="n">
        <v>35626</v>
      </c>
    </row>
    <row r="21" spans="1:6">
      <c r="A21" s="4" t="s">
        <v>577</v>
      </c>
      <c r="C21" s="4" t="s">
        <v>578</v>
      </c>
    </row>
    <row r="22" spans="1:6">
      <c r="A22" s="4" t="s">
        <v>123</v>
      </c>
      <c r="C22" s="5" t="n">
        <v>0</v>
      </c>
      <c r="D22" s="5" t="n">
        <v>0</v>
      </c>
      <c r="E22" s="5" t="n">
        <v>295</v>
      </c>
    </row>
    <row r="23" spans="1:6">
      <c r="A23" s="4" t="s">
        <v>36</v>
      </c>
    </row>
    <row r="24" spans="1:6">
      <c r="A24" s="3" t="s">
        <v>154</v>
      </c>
    </row>
    <row r="25" spans="1:6">
      <c r="A25" s="4" t="s">
        <v>579</v>
      </c>
      <c r="B25" s="6" t="n">
        <v>5118080</v>
      </c>
    </row>
    <row r="26" spans="1:6">
      <c r="A26" s="4" t="s">
        <v>580</v>
      </c>
    </row>
    <row r="27" spans="1:6">
      <c r="A27" s="3" t="s">
        <v>154</v>
      </c>
    </row>
    <row r="28" spans="1:6">
      <c r="A28" s="4" t="s">
        <v>581</v>
      </c>
      <c r="C28" s="6" t="n">
        <v>103207</v>
      </c>
      <c r="D28" s="6" t="n">
        <v>327594</v>
      </c>
      <c r="E28" s="6" t="n">
        <v>75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26"/>
  </cols>
  <sheetData>
    <row r="1" spans="1:4">
      <c r="A1" s="1" t="s">
        <v>582</v>
      </c>
      <c r="B1" s="2" t="s">
        <v>1</v>
      </c>
    </row>
    <row r="2" spans="1:4">
      <c r="B2" s="2" t="s">
        <v>2</v>
      </c>
      <c r="C2" s="2" t="s">
        <v>40</v>
      </c>
      <c r="D2" s="2" t="s">
        <v>93</v>
      </c>
    </row>
    <row r="3" spans="1:4">
      <c r="A3" s="3" t="s">
        <v>583</v>
      </c>
    </row>
    <row r="4" spans="1:4">
      <c r="A4" s="4" t="s">
        <v>123</v>
      </c>
      <c r="B4" s="5" t="n">
        <v>4476</v>
      </c>
      <c r="C4" s="5" t="n">
        <v>3861</v>
      </c>
      <c r="D4" s="5" t="n">
        <v>3701</v>
      </c>
    </row>
    <row r="5" spans="1:4">
      <c r="A5" s="4" t="s">
        <v>573</v>
      </c>
    </row>
    <row r="6" spans="1:4">
      <c r="A6" s="3" t="s">
        <v>583</v>
      </c>
    </row>
    <row r="7" spans="1:4">
      <c r="A7" s="4" t="s">
        <v>584</v>
      </c>
      <c r="D7" s="4" t="s">
        <v>585</v>
      </c>
    </row>
    <row r="8" spans="1:4">
      <c r="A8" s="4" t="s">
        <v>586</v>
      </c>
      <c r="D8" s="4" t="s">
        <v>587</v>
      </c>
    </row>
    <row r="9" spans="1:4">
      <c r="A9" s="4" t="s">
        <v>588</v>
      </c>
      <c r="D9" s="4" t="s">
        <v>589</v>
      </c>
    </row>
    <row r="10" spans="1:4">
      <c r="A10" s="4" t="s">
        <v>590</v>
      </c>
      <c r="D10" s="4" t="s">
        <v>591</v>
      </c>
    </row>
    <row r="11" spans="1:4">
      <c r="A11" s="4" t="s">
        <v>577</v>
      </c>
      <c r="B11" s="4" t="s">
        <v>578</v>
      </c>
    </row>
    <row r="12" spans="1:4">
      <c r="A12" s="4" t="s">
        <v>123</v>
      </c>
      <c r="B12" s="5" t="n">
        <v>0</v>
      </c>
      <c r="C12" s="5" t="n">
        <v>0</v>
      </c>
      <c r="D12" s="5" t="n">
        <v>2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3"/>
  </cols>
  <sheetData>
    <row r="1" spans="1:5">
      <c r="A1" s="1" t="s">
        <v>592</v>
      </c>
      <c r="B1" s="2" t="s">
        <v>1</v>
      </c>
    </row>
    <row r="2" spans="1:5">
      <c r="B2" s="2" t="s">
        <v>2</v>
      </c>
      <c r="C2" s="2" t="s">
        <v>40</v>
      </c>
      <c r="D2" s="2" t="s">
        <v>93</v>
      </c>
      <c r="E2" s="2" t="s">
        <v>566</v>
      </c>
    </row>
    <row r="3" spans="1:5">
      <c r="A3" s="3" t="s">
        <v>593</v>
      </c>
    </row>
    <row r="4" spans="1:5">
      <c r="A4" s="4" t="s">
        <v>594</v>
      </c>
      <c r="B4" s="6" t="n">
        <v>138837</v>
      </c>
      <c r="C4" s="6" t="n">
        <v>466431</v>
      </c>
      <c r="D4" s="6" t="n">
        <v>12938</v>
      </c>
    </row>
    <row r="5" spans="1:5">
      <c r="A5" s="4" t="s">
        <v>595</v>
      </c>
      <c r="D5" s="6" t="n">
        <v>-12938</v>
      </c>
    </row>
    <row r="6" spans="1:5">
      <c r="A6" s="4" t="s">
        <v>567</v>
      </c>
      <c r="D6" s="6" t="n">
        <v>591261</v>
      </c>
    </row>
    <row r="7" spans="1:5">
      <c r="A7" s="4" t="s">
        <v>570</v>
      </c>
      <c r="B7" s="6" t="n">
        <v>-103207</v>
      </c>
      <c r="C7" s="6" t="n">
        <v>-327594</v>
      </c>
      <c r="D7" s="6" t="n">
        <v>-91484</v>
      </c>
    </row>
    <row r="8" spans="1:5">
      <c r="A8" s="4" t="s">
        <v>596</v>
      </c>
      <c r="B8" s="6" t="n">
        <v>-4</v>
      </c>
      <c r="D8" s="6" t="n">
        <v>-33346</v>
      </c>
    </row>
    <row r="9" spans="1:5">
      <c r="A9" s="4" t="s">
        <v>597</v>
      </c>
      <c r="B9" s="6" t="n">
        <v>35626</v>
      </c>
      <c r="C9" s="6" t="n">
        <v>138837</v>
      </c>
      <c r="D9" s="6" t="n">
        <v>466431</v>
      </c>
      <c r="E9" s="6" t="n">
        <v>12938</v>
      </c>
    </row>
    <row r="10" spans="1:5">
      <c r="A10" s="4" t="s">
        <v>598</v>
      </c>
      <c r="B10" s="6" t="n">
        <v>35626</v>
      </c>
      <c r="C10" s="6" t="n">
        <v>138837</v>
      </c>
      <c r="D10" s="6" t="n">
        <v>466431</v>
      </c>
      <c r="E10" s="6" t="n">
        <v>3235</v>
      </c>
    </row>
    <row r="11" spans="1:5">
      <c r="A11" s="3" t="s">
        <v>599</v>
      </c>
    </row>
    <row r="12" spans="1:5">
      <c r="A12" s="4" t="s">
        <v>600</v>
      </c>
      <c r="B12" s="7" t="n">
        <v>2.87</v>
      </c>
      <c r="C12" s="7" t="n">
        <v>2.87</v>
      </c>
      <c r="D12" s="5" t="n">
        <v>135</v>
      </c>
    </row>
    <row r="13" spans="1:5">
      <c r="A13" s="4" t="s">
        <v>601</v>
      </c>
      <c r="D13" s="6" t="n">
        <v>135</v>
      </c>
    </row>
    <row r="14" spans="1:5">
      <c r="A14" s="4" t="s">
        <v>568</v>
      </c>
      <c r="D14" s="10" t="n">
        <v>2.87</v>
      </c>
    </row>
    <row r="15" spans="1:5">
      <c r="A15" s="4" t="s">
        <v>602</v>
      </c>
      <c r="B15" s="10" t="n">
        <v>2.87</v>
      </c>
      <c r="C15" s="10" t="n">
        <v>2.87</v>
      </c>
      <c r="D15" s="10" t="n">
        <v>2.87</v>
      </c>
    </row>
    <row r="16" spans="1:5">
      <c r="A16" s="4" t="s">
        <v>603</v>
      </c>
      <c r="B16" s="10" t="n">
        <v>2.87</v>
      </c>
      <c r="D16" s="10" t="n">
        <v>2.87</v>
      </c>
    </row>
    <row r="17" spans="1:5">
      <c r="A17" s="4" t="s">
        <v>604</v>
      </c>
      <c r="B17" s="10" t="n">
        <v>2.87</v>
      </c>
      <c r="C17" s="10" t="n">
        <v>2.87</v>
      </c>
      <c r="D17" s="10" t="n">
        <v>2.87</v>
      </c>
      <c r="E17" s="5" t="n">
        <v>135</v>
      </c>
    </row>
    <row r="18" spans="1:5">
      <c r="A18" s="4" t="s">
        <v>605</v>
      </c>
      <c r="B18" s="7" t="n">
        <v>2.87</v>
      </c>
      <c r="C18" s="7" t="n">
        <v>2.87</v>
      </c>
      <c r="D18" s="7" t="n">
        <v>2.87</v>
      </c>
      <c r="E18" s="5" t="n">
        <v>135</v>
      </c>
    </row>
    <row r="19" spans="1:5">
      <c r="A19" s="3" t="s">
        <v>606</v>
      </c>
    </row>
    <row r="20" spans="1:5">
      <c r="A20" s="4" t="s">
        <v>607</v>
      </c>
      <c r="B20" s="4" t="s">
        <v>608</v>
      </c>
      <c r="C20" s="4" t="s">
        <v>608</v>
      </c>
      <c r="D20" s="4" t="s">
        <v>609</v>
      </c>
      <c r="E20" s="4" t="s">
        <v>610</v>
      </c>
    </row>
    <row r="21" spans="1:5">
      <c r="A21" s="4" t="s">
        <v>611</v>
      </c>
      <c r="B21" s="4" t="s">
        <v>608</v>
      </c>
      <c r="C21" s="4" t="s">
        <v>608</v>
      </c>
      <c r="D21" s="4" t="s">
        <v>609</v>
      </c>
      <c r="E21" s="4" t="s">
        <v>610</v>
      </c>
    </row>
    <row r="22" spans="1:5">
      <c r="A22" s="3" t="s">
        <v>612</v>
      </c>
    </row>
    <row r="23" spans="1:5">
      <c r="A23" s="4" t="s">
        <v>613</v>
      </c>
      <c r="B23" s="5" t="n">
        <v>1280</v>
      </c>
      <c r="C23" s="5" t="n">
        <v>8648</v>
      </c>
    </row>
    <row r="24" spans="1:5">
      <c r="A24" s="4" t="s">
        <v>611</v>
      </c>
      <c r="B24" s="6" t="n">
        <v>397</v>
      </c>
      <c r="C24" s="6" t="n">
        <v>1280</v>
      </c>
      <c r="D24" s="5" t="n">
        <v>8648</v>
      </c>
    </row>
    <row r="25" spans="1:5">
      <c r="A25" s="4" t="s">
        <v>613</v>
      </c>
      <c r="B25" s="5" t="n">
        <v>397</v>
      </c>
      <c r="C25" s="5" t="n">
        <v>1280</v>
      </c>
      <c r="D25" s="5" t="n">
        <v>8648</v>
      </c>
    </row>
    <row r="26" spans="1:5">
      <c r="A26" s="4" t="s">
        <v>614</v>
      </c>
      <c r="B26" s="6" t="n">
        <v>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15</v>
      </c>
      <c r="B1" s="2" t="s">
        <v>616</v>
      </c>
      <c r="C1" s="2" t="s">
        <v>1</v>
      </c>
    </row>
    <row r="2" spans="1:5">
      <c r="B2" s="2" t="s">
        <v>93</v>
      </c>
      <c r="C2" s="2" t="s">
        <v>2</v>
      </c>
      <c r="D2" s="2" t="s">
        <v>40</v>
      </c>
      <c r="E2" s="2" t="s">
        <v>93</v>
      </c>
    </row>
    <row r="3" spans="1:5">
      <c r="A3" s="3" t="s">
        <v>617</v>
      </c>
    </row>
    <row r="4" spans="1:5">
      <c r="A4" s="4" t="s">
        <v>123</v>
      </c>
      <c r="C4" s="5" t="n">
        <v>4476</v>
      </c>
      <c r="D4" s="5" t="n">
        <v>3861</v>
      </c>
      <c r="E4" s="5" t="n">
        <v>3701</v>
      </c>
    </row>
    <row r="5" spans="1:5">
      <c r="A5" s="4" t="s">
        <v>124</v>
      </c>
    </row>
    <row r="6" spans="1:5">
      <c r="A6" s="3" t="s">
        <v>617</v>
      </c>
    </row>
    <row r="7" spans="1:5">
      <c r="A7" s="4" t="s">
        <v>123</v>
      </c>
      <c r="C7" s="6" t="n">
        <v>4167</v>
      </c>
      <c r="D7" s="6" t="n">
        <v>3661</v>
      </c>
      <c r="E7" s="5" t="n">
        <v>3701</v>
      </c>
    </row>
    <row r="8" spans="1:5">
      <c r="A8" s="4" t="s">
        <v>111</v>
      </c>
    </row>
    <row r="9" spans="1:5">
      <c r="A9" s="3" t="s">
        <v>617</v>
      </c>
    </row>
    <row r="10" spans="1:5">
      <c r="A10" s="4" t="s">
        <v>123</v>
      </c>
      <c r="C10" s="6" t="n">
        <v>34</v>
      </c>
      <c r="D10" s="6" t="n">
        <v>6</v>
      </c>
    </row>
    <row r="11" spans="1:5">
      <c r="A11" s="4" t="s">
        <v>113</v>
      </c>
    </row>
    <row r="12" spans="1:5">
      <c r="A12" s="3" t="s">
        <v>617</v>
      </c>
    </row>
    <row r="13" spans="1:5">
      <c r="A13" s="4" t="s">
        <v>123</v>
      </c>
      <c r="C13" s="6" t="n">
        <v>262</v>
      </c>
      <c r="D13" s="6" t="n">
        <v>191</v>
      </c>
    </row>
    <row r="14" spans="1:5">
      <c r="A14" s="4" t="s">
        <v>114</v>
      </c>
    </row>
    <row r="15" spans="1:5">
      <c r="A15" s="3" t="s">
        <v>617</v>
      </c>
    </row>
    <row r="16" spans="1:5">
      <c r="A16" s="4" t="s">
        <v>123</v>
      </c>
      <c r="C16" s="5" t="n">
        <v>13</v>
      </c>
      <c r="D16" s="5" t="n">
        <v>3</v>
      </c>
    </row>
    <row r="17" spans="1:5">
      <c r="A17" s="4" t="s">
        <v>618</v>
      </c>
    </row>
    <row r="18" spans="1:5">
      <c r="A18" s="3" t="s">
        <v>619</v>
      </c>
    </row>
    <row r="19" spans="1:5">
      <c r="A19" s="4" t="s">
        <v>620</v>
      </c>
      <c r="B19" s="6" t="n">
        <v>648676</v>
      </c>
      <c r="C19" s="6" t="n">
        <v>411497</v>
      </c>
      <c r="D19" s="6" t="n">
        <v>1218265</v>
      </c>
    </row>
    <row r="20" spans="1:5">
      <c r="A20" s="4" t="s">
        <v>621</v>
      </c>
      <c r="B20" s="6" t="n">
        <v>584477</v>
      </c>
      <c r="C20" s="6" t="n">
        <v>448745</v>
      </c>
      <c r="D20" s="6" t="n">
        <v>88664</v>
      </c>
    </row>
    <row r="21" spans="1:5">
      <c r="A21" s="4" t="s">
        <v>622</v>
      </c>
      <c r="C21" s="6" t="n">
        <v>-208697</v>
      </c>
      <c r="D21" s="6" t="n">
        <v>-644387</v>
      </c>
    </row>
    <row r="22" spans="1:5">
      <c r="A22" s="4" t="s">
        <v>571</v>
      </c>
      <c r="B22" s="6" t="n">
        <v>-14888</v>
      </c>
      <c r="C22" s="6" t="n">
        <v>-24294</v>
      </c>
      <c r="D22" s="6" t="n">
        <v>-251045</v>
      </c>
    </row>
    <row r="23" spans="1:5">
      <c r="A23" s="4" t="s">
        <v>623</v>
      </c>
      <c r="B23" s="6" t="n">
        <v>1218265</v>
      </c>
      <c r="C23" s="6" t="n">
        <v>627251</v>
      </c>
      <c r="D23" s="6" t="n">
        <v>411497</v>
      </c>
      <c r="E23" s="6" t="n">
        <v>1218265</v>
      </c>
    </row>
    <row r="24" spans="1:5">
      <c r="A24" s="3" t="s">
        <v>624</v>
      </c>
    </row>
    <row r="25" spans="1:5">
      <c r="A25" s="4" t="s">
        <v>625</v>
      </c>
      <c r="B25" s="7" t="n">
        <v>12.04</v>
      </c>
      <c r="C25" s="7" t="n">
        <v>13.67</v>
      </c>
      <c r="D25" s="7" t="n">
        <v>12.61</v>
      </c>
    </row>
    <row r="26" spans="1:5">
      <c r="A26" s="4" t="s">
        <v>626</v>
      </c>
      <c r="B26" s="10" t="n">
        <v>13.25</v>
      </c>
      <c r="C26" s="10" t="n">
        <v>16.62</v>
      </c>
      <c r="D26" s="10" t="n">
        <v>16.92</v>
      </c>
    </row>
    <row r="27" spans="1:5">
      <c r="A27" s="4" t="s">
        <v>627</v>
      </c>
      <c r="C27" s="10" t="n">
        <v>15.13</v>
      </c>
      <c r="D27" s="10" t="n">
        <v>12.58</v>
      </c>
    </row>
    <row r="28" spans="1:5">
      <c r="A28" s="4" t="s">
        <v>628</v>
      </c>
      <c r="B28" s="10" t="n">
        <v>12.87</v>
      </c>
      <c r="C28" s="10" t="n">
        <v>15.52</v>
      </c>
      <c r="D28" s="10" t="n">
        <v>12.49</v>
      </c>
    </row>
    <row r="29" spans="1:5">
      <c r="A29" s="4" t="s">
        <v>629</v>
      </c>
      <c r="B29" s="7" t="n">
        <v>12.61</v>
      </c>
      <c r="C29" s="7" t="n">
        <v>15.23</v>
      </c>
      <c r="D29" s="7" t="n">
        <v>13.67</v>
      </c>
      <c r="E29" s="7" t="n">
        <v>12.61</v>
      </c>
    </row>
    <row r="30" spans="1:5">
      <c r="A30" s="3" t="s">
        <v>617</v>
      </c>
    </row>
    <row r="31" spans="1:5">
      <c r="A31" s="4" t="s">
        <v>630</v>
      </c>
      <c r="C31" s="5" t="n">
        <v>6764</v>
      </c>
    </row>
    <row r="32" spans="1:5">
      <c r="A32" s="4" t="s">
        <v>631</v>
      </c>
      <c r="C32" s="4" t="s">
        <v>632</v>
      </c>
    </row>
    <row r="33" spans="1:5">
      <c r="A33" s="4" t="s">
        <v>633</v>
      </c>
      <c r="C33" s="6" t="n">
        <v>3243549</v>
      </c>
    </row>
    <row r="34" spans="1:5">
      <c r="A34" s="4" t="s">
        <v>634</v>
      </c>
    </row>
    <row r="35" spans="1:5">
      <c r="A35" s="3" t="s">
        <v>617</v>
      </c>
    </row>
    <row r="36" spans="1:5">
      <c r="A36" s="4" t="s">
        <v>635</v>
      </c>
      <c r="C36" s="6" t="n">
        <v>348214</v>
      </c>
    </row>
    <row r="37" spans="1:5">
      <c r="A37" s="4" t="s">
        <v>636</v>
      </c>
    </row>
    <row r="38" spans="1:5">
      <c r="A38" s="3" t="s">
        <v>617</v>
      </c>
    </row>
    <row r="39" spans="1:5">
      <c r="A39" s="4" t="s">
        <v>635</v>
      </c>
      <c r="C39" s="6" t="n">
        <v>147793</v>
      </c>
    </row>
    <row r="40" spans="1:5">
      <c r="A40" s="4" t="s">
        <v>637</v>
      </c>
    </row>
    <row r="41" spans="1:5">
      <c r="A41" s="3" t="s">
        <v>617</v>
      </c>
    </row>
    <row r="42" spans="1:5">
      <c r="A42" s="4" t="s">
        <v>635</v>
      </c>
      <c r="C42" s="6" t="n">
        <v>131243</v>
      </c>
    </row>
    <row r="43" spans="1:5">
      <c r="A43" s="4" t="s">
        <v>638</v>
      </c>
    </row>
    <row r="44" spans="1:5">
      <c r="A44" s="3" t="s">
        <v>617</v>
      </c>
    </row>
    <row r="45" spans="1:5">
      <c r="A45" s="4" t="s">
        <v>123</v>
      </c>
      <c r="C45" s="5" t="n">
        <v>4167</v>
      </c>
      <c r="D45" s="5" t="n">
        <v>3661</v>
      </c>
      <c r="E45" s="5" t="n">
        <v>3406</v>
      </c>
    </row>
    <row r="46" spans="1:5">
      <c r="A46" s="4" t="s">
        <v>639</v>
      </c>
    </row>
    <row r="47" spans="1:5">
      <c r="A47" s="3" t="s">
        <v>617</v>
      </c>
    </row>
    <row r="48" spans="1:5">
      <c r="A48" s="4" t="s">
        <v>123</v>
      </c>
      <c r="C48" s="6" t="n">
        <v>187</v>
      </c>
      <c r="D48" s="6" t="n">
        <v>1040</v>
      </c>
      <c r="E48" s="5" t="n">
        <v>1080</v>
      </c>
    </row>
    <row r="49" spans="1:5">
      <c r="A49" s="4" t="s">
        <v>640</v>
      </c>
    </row>
    <row r="50" spans="1:5">
      <c r="A50" s="3" t="s">
        <v>617</v>
      </c>
    </row>
    <row r="51" spans="1:5">
      <c r="A51" s="4" t="s">
        <v>123</v>
      </c>
      <c r="C51" s="6" t="n">
        <v>34</v>
      </c>
      <c r="D51" s="6" t="n">
        <v>6</v>
      </c>
    </row>
    <row r="52" spans="1:5">
      <c r="A52" s="4" t="s">
        <v>641</v>
      </c>
    </row>
    <row r="53" spans="1:5">
      <c r="A53" s="3" t="s">
        <v>617</v>
      </c>
    </row>
    <row r="54" spans="1:5">
      <c r="A54" s="4" t="s">
        <v>123</v>
      </c>
      <c r="C54" s="6" t="n">
        <v>262</v>
      </c>
      <c r="D54" s="6" t="n">
        <v>191</v>
      </c>
    </row>
    <row r="55" spans="1:5">
      <c r="A55" s="4" t="s">
        <v>642</v>
      </c>
    </row>
    <row r="56" spans="1:5">
      <c r="A56" s="3" t="s">
        <v>617</v>
      </c>
    </row>
    <row r="57" spans="1:5">
      <c r="A57" s="4" t="s">
        <v>123</v>
      </c>
      <c r="C57" s="5" t="n">
        <v>13</v>
      </c>
      <c r="D57" s="5" t="n">
        <v>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3"/>
  </cols>
  <sheetData>
    <row r="1" spans="1:15">
      <c r="A1" s="1" t="s">
        <v>643</v>
      </c>
      <c r="C1" s="2" t="s">
        <v>644</v>
      </c>
      <c r="K1" s="2" t="s">
        <v>645</v>
      </c>
      <c r="L1" s="2" t="s">
        <v>1</v>
      </c>
    </row>
    <row r="2" spans="1:15">
      <c r="C2" s="2" t="s">
        <v>2</v>
      </c>
      <c r="D2" s="2" t="s">
        <v>646</v>
      </c>
      <c r="E2" s="2" t="s">
        <v>4</v>
      </c>
      <c r="F2" s="2" t="s">
        <v>647</v>
      </c>
      <c r="G2" s="2" t="s">
        <v>40</v>
      </c>
      <c r="H2" s="2" t="s">
        <v>648</v>
      </c>
      <c r="I2" s="2" t="s">
        <v>649</v>
      </c>
      <c r="J2" s="2" t="s">
        <v>650</v>
      </c>
      <c r="K2" s="2" t="s">
        <v>646</v>
      </c>
      <c r="L2" s="2" t="s">
        <v>2</v>
      </c>
      <c r="M2" s="2" t="s">
        <v>40</v>
      </c>
      <c r="N2" s="2" t="s">
        <v>93</v>
      </c>
      <c r="O2" s="2" t="s">
        <v>651</v>
      </c>
    </row>
    <row r="3" spans="1:15">
      <c r="A3" s="3" t="s">
        <v>652</v>
      </c>
    </row>
    <row r="4" spans="1:15">
      <c r="A4" s="4" t="s">
        <v>110</v>
      </c>
      <c r="C4" s="5" t="n">
        <v>15017</v>
      </c>
      <c r="D4" s="5" t="n">
        <v>11398</v>
      </c>
      <c r="E4" s="5" t="n">
        <v>13275</v>
      </c>
      <c r="F4" s="5" t="n">
        <v>12317</v>
      </c>
      <c r="G4" s="5" t="n">
        <v>12885</v>
      </c>
      <c r="H4" s="5" t="n">
        <v>13019</v>
      </c>
      <c r="I4" s="5" t="n">
        <v>10597</v>
      </c>
      <c r="J4" s="5" t="n">
        <v>5930</v>
      </c>
      <c r="L4" s="5" t="n">
        <v>52007</v>
      </c>
      <c r="M4" s="5" t="n">
        <v>42431</v>
      </c>
      <c r="N4" s="5" t="n">
        <v>-4174</v>
      </c>
    </row>
    <row r="5" spans="1:15">
      <c r="A5" s="4" t="s">
        <v>653</v>
      </c>
      <c r="L5" s="6" t="n">
        <v>-1120</v>
      </c>
      <c r="M5" s="6" t="n">
        <v>-1230</v>
      </c>
    </row>
    <row r="6" spans="1:15">
      <c r="A6" s="4" t="s">
        <v>654</v>
      </c>
      <c r="L6" s="5" t="n">
        <v>50887</v>
      </c>
      <c r="M6" s="5" t="n">
        <v>41201</v>
      </c>
      <c r="N6" s="5" t="n">
        <v>-4174</v>
      </c>
    </row>
    <row r="7" spans="1:15">
      <c r="A7" s="3" t="s">
        <v>655</v>
      </c>
    </row>
    <row r="8" spans="1:15">
      <c r="A8" s="4" t="s">
        <v>656</v>
      </c>
      <c r="K8" s="6" t="n">
        <v>29874</v>
      </c>
    </row>
    <row r="9" spans="1:15">
      <c r="A9" s="3" t="s">
        <v>657</v>
      </c>
    </row>
    <row r="10" spans="1:15">
      <c r="A10" s="4" t="s">
        <v>658</v>
      </c>
      <c r="L10" s="6" t="n">
        <v>44000</v>
      </c>
      <c r="M10" s="6" t="n">
        <v>151000</v>
      </c>
    </row>
    <row r="11" spans="1:15">
      <c r="A11" s="4" t="s">
        <v>659</v>
      </c>
      <c r="K11" s="6" t="n">
        <v>29923</v>
      </c>
    </row>
    <row r="12" spans="1:15">
      <c r="A12" s="4" t="s">
        <v>570</v>
      </c>
      <c r="L12" s="6" t="n">
        <v>103207</v>
      </c>
      <c r="M12" s="6" t="n">
        <v>327594</v>
      </c>
      <c r="N12" s="6" t="n">
        <v>91484</v>
      </c>
    </row>
    <row r="13" spans="1:15">
      <c r="A13" s="4" t="s">
        <v>36</v>
      </c>
    </row>
    <row r="14" spans="1:15">
      <c r="A14" s="3" t="s">
        <v>660</v>
      </c>
    </row>
    <row r="15" spans="1:15">
      <c r="A15" s="4" t="s">
        <v>91</v>
      </c>
      <c r="C15" s="6" t="n">
        <v>30765000</v>
      </c>
      <c r="G15" s="6" t="n">
        <v>27091000</v>
      </c>
      <c r="L15" s="6" t="n">
        <v>30765000</v>
      </c>
      <c r="M15" s="6" t="n">
        <v>27091000</v>
      </c>
      <c r="O15" s="6" t="n">
        <v>0</v>
      </c>
    </row>
    <row r="16" spans="1:15">
      <c r="A16" s="3" t="s">
        <v>655</v>
      </c>
    </row>
    <row r="17" spans="1:15">
      <c r="A17" s="4" t="s">
        <v>656</v>
      </c>
      <c r="B17" s="4" t="s">
        <v>119</v>
      </c>
      <c r="L17" s="6" t="n">
        <v>30141000</v>
      </c>
      <c r="M17" s="6" t="n">
        <v>25678000</v>
      </c>
      <c r="N17" s="6" t="n">
        <v>12117000</v>
      </c>
    </row>
    <row r="18" spans="1:15">
      <c r="A18" s="3" t="s">
        <v>657</v>
      </c>
    </row>
    <row r="19" spans="1:15">
      <c r="A19" s="4" t="s">
        <v>658</v>
      </c>
      <c r="L19" s="6" t="n">
        <v>44000</v>
      </c>
      <c r="M19" s="6" t="n">
        <v>151000</v>
      </c>
    </row>
    <row r="20" spans="1:15">
      <c r="A20" s="4" t="s">
        <v>659</v>
      </c>
      <c r="B20" s="4" t="s">
        <v>119</v>
      </c>
      <c r="L20" s="6" t="n">
        <v>30185000</v>
      </c>
      <c r="M20" s="6" t="n">
        <v>25829000</v>
      </c>
      <c r="N20" s="6" t="n">
        <v>12117000</v>
      </c>
    </row>
    <row r="21" spans="1:15">
      <c r="A21" s="4" t="s">
        <v>116</v>
      </c>
      <c r="C21" s="7" t="n">
        <v>0.48</v>
      </c>
      <c r="D21" s="7" t="n">
        <v>0.36</v>
      </c>
      <c r="E21" s="7" t="n">
        <v>0.42</v>
      </c>
      <c r="F21" s="7" t="n">
        <v>0.43</v>
      </c>
      <c r="G21" s="7" t="n">
        <v>0.47</v>
      </c>
      <c r="H21" s="7" t="n">
        <v>0.49</v>
      </c>
      <c r="I21" s="7" t="n">
        <v>0.4</v>
      </c>
      <c r="J21" s="7" t="n">
        <v>0.24</v>
      </c>
      <c r="L21" s="7" t="n">
        <v>1.69</v>
      </c>
      <c r="M21" s="7" t="n">
        <v>1.6</v>
      </c>
      <c r="N21" s="7" t="n">
        <v>-0.34</v>
      </c>
    </row>
    <row r="22" spans="1:15">
      <c r="A22" s="4" t="s">
        <v>117</v>
      </c>
      <c r="C22" s="7" t="n">
        <v>0.48</v>
      </c>
      <c r="D22" s="7" t="n">
        <v>0.36</v>
      </c>
      <c r="E22" s="7" t="n">
        <v>0.42</v>
      </c>
      <c r="F22" s="7" t="n">
        <v>0.43</v>
      </c>
      <c r="G22" s="7" t="n">
        <v>0.47</v>
      </c>
      <c r="H22" s="7" t="n">
        <v>0.49</v>
      </c>
      <c r="I22" s="7" t="n">
        <v>0.4</v>
      </c>
      <c r="J22" s="7" t="n">
        <v>0.23</v>
      </c>
      <c r="L22" s="7" t="n">
        <v>1.69</v>
      </c>
      <c r="M22" s="7" t="n">
        <v>1.59</v>
      </c>
      <c r="N22" s="7" t="n">
        <v>-0.34</v>
      </c>
    </row>
    <row r="23" spans="1:15">
      <c r="A23" s="4" t="s">
        <v>38</v>
      </c>
    </row>
    <row r="24" spans="1:15">
      <c r="A24" s="3" t="s">
        <v>660</v>
      </c>
    </row>
    <row r="25" spans="1:15">
      <c r="A25" s="4" t="s">
        <v>91</v>
      </c>
      <c r="C25" s="6" t="n">
        <v>15939000</v>
      </c>
      <c r="G25" s="6" t="n">
        <v>19627000</v>
      </c>
      <c r="L25" s="6" t="n">
        <v>15939000</v>
      </c>
      <c r="M25" s="6" t="n">
        <v>19627000</v>
      </c>
      <c r="O25" s="6" t="n">
        <v>0</v>
      </c>
    </row>
    <row r="26" spans="1:15"/>
    <row r="27" spans="1:15">
      <c r="A27" s="4" t="s">
        <v>119</v>
      </c>
      <c r="B27" s="4" t="s">
        <v>121</v>
      </c>
    </row>
  </sheetData>
  <mergeCells count="5">
    <mergeCell ref="A1:B2"/>
    <mergeCell ref="C1:J1"/>
    <mergeCell ref="L1:N1"/>
    <mergeCell ref="A26:N26"/>
    <mergeCell ref="B27:N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61</v>
      </c>
      <c r="B1" s="2" t="s">
        <v>1</v>
      </c>
    </row>
    <row r="2" spans="1:4">
      <c r="B2" s="2" t="s">
        <v>2</v>
      </c>
      <c r="C2" s="2" t="s">
        <v>40</v>
      </c>
      <c r="D2" s="2" t="s">
        <v>93</v>
      </c>
    </row>
    <row r="3" spans="1:4">
      <c r="A3" s="3" t="s">
        <v>662</v>
      </c>
    </row>
    <row r="4" spans="1:4">
      <c r="A4" s="4" t="s">
        <v>663</v>
      </c>
      <c r="B4" s="6" t="n">
        <v>17008</v>
      </c>
      <c r="C4" s="6" t="n">
        <v>21139</v>
      </c>
      <c r="D4" s="6" t="n">
        <v>31690</v>
      </c>
    </row>
    <row r="5" spans="1:4">
      <c r="A5" s="4" t="s">
        <v>38</v>
      </c>
    </row>
    <row r="6" spans="1:4">
      <c r="A6" s="3" t="s">
        <v>662</v>
      </c>
    </row>
    <row r="7" spans="1:4">
      <c r="A7" s="4" t="s">
        <v>663</v>
      </c>
      <c r="B7" s="6" t="n">
        <v>16688</v>
      </c>
      <c r="C7" s="6" t="n">
        <v>20727</v>
      </c>
      <c r="D7" s="6" t="n">
        <v>31100</v>
      </c>
    </row>
    <row r="8" spans="1:4">
      <c r="A8" s="4" t="s">
        <v>573</v>
      </c>
    </row>
    <row r="9" spans="1:4">
      <c r="A9" s="3" t="s">
        <v>662</v>
      </c>
    </row>
    <row r="10" spans="1:4">
      <c r="A10" s="4" t="s">
        <v>663</v>
      </c>
      <c r="D10" s="6" t="n">
        <v>365</v>
      </c>
    </row>
    <row r="11" spans="1:4">
      <c r="A11" s="4" t="s">
        <v>618</v>
      </c>
    </row>
    <row r="12" spans="1:4">
      <c r="A12" s="3" t="s">
        <v>662</v>
      </c>
    </row>
    <row r="13" spans="1:4">
      <c r="A13" s="4" t="s">
        <v>663</v>
      </c>
      <c r="B13" s="6" t="n">
        <v>320</v>
      </c>
      <c r="C13" s="6" t="n">
        <v>412</v>
      </c>
      <c r="D13" s="6" t="n">
        <v>2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664</v>
      </c>
      <c r="B1" s="2" t="s">
        <v>1</v>
      </c>
    </row>
    <row r="2" spans="1:4">
      <c r="B2" s="2" t="s">
        <v>2</v>
      </c>
      <c r="C2" s="2" t="s">
        <v>40</v>
      </c>
      <c r="D2" s="2" t="s">
        <v>93</v>
      </c>
    </row>
    <row r="3" spans="1:4">
      <c r="A3" s="3" t="s">
        <v>246</v>
      </c>
    </row>
    <row r="4" spans="1:4">
      <c r="A4" s="4" t="s">
        <v>665</v>
      </c>
      <c r="B4" s="4" t="s">
        <v>417</v>
      </c>
      <c r="C4" s="4" t="s">
        <v>417</v>
      </c>
      <c r="D4" s="4" t="s">
        <v>4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40</v>
      </c>
      <c r="D2" s="2" t="s">
        <v>93</v>
      </c>
    </row>
    <row r="3" spans="1:4">
      <c r="A3" s="3" t="s">
        <v>667</v>
      </c>
    </row>
    <row r="4" spans="1:4">
      <c r="A4" s="4" t="s">
        <v>668</v>
      </c>
      <c r="B4" s="5" t="n">
        <v>814</v>
      </c>
      <c r="C4" s="5" t="n">
        <v>684</v>
      </c>
      <c r="D4" s="5" t="n">
        <v>247</v>
      </c>
    </row>
    <row r="5" spans="1:4">
      <c r="A5" s="4" t="s">
        <v>133</v>
      </c>
      <c r="B5" s="6" t="n">
        <v>814</v>
      </c>
      <c r="C5" s="6" t="n">
        <v>684</v>
      </c>
      <c r="D5" s="6" t="n">
        <v>247</v>
      </c>
    </row>
    <row r="6" spans="1:4">
      <c r="A6" s="3" t="s">
        <v>669</v>
      </c>
    </row>
    <row r="7" spans="1:4">
      <c r="A7" s="4" t="s">
        <v>670</v>
      </c>
      <c r="B7" s="6" t="n">
        <v>14452</v>
      </c>
      <c r="C7" s="6" t="n">
        <v>11410</v>
      </c>
      <c r="D7" s="6" t="n">
        <v>32195</v>
      </c>
    </row>
    <row r="8" spans="1:4">
      <c r="A8" s="4" t="s">
        <v>668</v>
      </c>
      <c r="B8" s="6" t="n">
        <v>1670</v>
      </c>
      <c r="C8" s="6" t="n">
        <v>867</v>
      </c>
      <c r="D8" s="6" t="n">
        <v>1267</v>
      </c>
    </row>
    <row r="9" spans="1:4">
      <c r="A9" s="4" t="s">
        <v>133</v>
      </c>
      <c r="B9" s="6" t="n">
        <v>16122</v>
      </c>
      <c r="C9" s="6" t="n">
        <v>12277</v>
      </c>
      <c r="D9" s="6" t="n">
        <v>33462</v>
      </c>
    </row>
    <row r="10" spans="1:4">
      <c r="A10" s="4" t="s">
        <v>671</v>
      </c>
      <c r="B10" s="5" t="n">
        <v>16936</v>
      </c>
      <c r="C10" s="5" t="n">
        <v>12961</v>
      </c>
      <c r="D10" s="5" t="n">
        <v>337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33"/>
    <col customWidth="1" max="5" min="5" width="27"/>
    <col customWidth="1" max="6" min="6" width="18"/>
    <col customWidth="1" max="7" min="7" width="15"/>
    <col customWidth="1" max="8" min="8" width="25"/>
    <col customWidth="1" max="9" min="9" width="10"/>
  </cols>
  <sheetData>
    <row r="1" spans="1:9">
      <c r="A1" s="1" t="s">
        <v>125</v>
      </c>
      <c r="B1" s="2" t="s">
        <v>126</v>
      </c>
      <c r="C1" s="2" t="s">
        <v>127</v>
      </c>
      <c r="D1" s="2" t="s">
        <v>128</v>
      </c>
      <c r="E1" s="2" t="s">
        <v>129</v>
      </c>
      <c r="F1" s="2" t="s">
        <v>130</v>
      </c>
      <c r="G1" s="2" t="s">
        <v>131</v>
      </c>
      <c r="H1" s="2" t="s">
        <v>132</v>
      </c>
      <c r="I1" s="2" t="s">
        <v>133</v>
      </c>
    </row>
    <row r="2" spans="1:9">
      <c r="A2" s="4" t="s">
        <v>134</v>
      </c>
      <c r="B2" s="5" t="n">
        <v>71346</v>
      </c>
      <c r="I2" s="5" t="n">
        <v>71346</v>
      </c>
    </row>
    <row r="3" spans="1:9">
      <c r="A3" s="3" t="s">
        <v>135</v>
      </c>
    </row>
    <row r="4" spans="1:9">
      <c r="A4" s="4" t="s">
        <v>136</v>
      </c>
      <c r="B4" s="6" t="n">
        <v>84</v>
      </c>
      <c r="I4" s="6" t="n">
        <v>84</v>
      </c>
    </row>
    <row r="5" spans="1:9">
      <c r="A5" s="4" t="s">
        <v>137</v>
      </c>
      <c r="B5" s="6" t="n">
        <v>-84</v>
      </c>
      <c r="I5" s="6" t="n">
        <v>-84</v>
      </c>
    </row>
    <row r="6" spans="1:9">
      <c r="A6" s="4" t="s">
        <v>138</v>
      </c>
      <c r="B6" s="6" t="n">
        <v>43</v>
      </c>
      <c r="I6" s="6" t="n">
        <v>43</v>
      </c>
    </row>
    <row r="7" spans="1:9">
      <c r="A7" s="4" t="s">
        <v>139</v>
      </c>
      <c r="B7" s="6" t="n">
        <v>3808</v>
      </c>
      <c r="I7" s="6" t="n">
        <v>3808</v>
      </c>
    </row>
    <row r="8" spans="1:9">
      <c r="A8" s="4" t="s">
        <v>140</v>
      </c>
      <c r="B8" s="6" t="n">
        <v>3665</v>
      </c>
      <c r="I8" s="6" t="n">
        <v>3665</v>
      </c>
    </row>
    <row r="9" spans="1:9">
      <c r="A9" s="4" t="s">
        <v>141</v>
      </c>
      <c r="B9" s="5" t="n">
        <v>-78862</v>
      </c>
      <c r="C9" s="5" t="n">
        <v>101</v>
      </c>
      <c r="E9" s="5" t="n">
        <v>77256</v>
      </c>
      <c r="H9" s="5" t="n">
        <v>125056</v>
      </c>
      <c r="I9" s="6" t="n">
        <v>123551</v>
      </c>
    </row>
    <row r="10" spans="1:9">
      <c r="A10" s="4" t="s">
        <v>142</v>
      </c>
      <c r="C10" s="6" t="n">
        <v>10100000</v>
      </c>
      <c r="D10" s="6" t="n">
        <v>32366000</v>
      </c>
    </row>
    <row r="11" spans="1:9">
      <c r="A11" s="4" t="s">
        <v>143</v>
      </c>
      <c r="E11" s="6" t="n">
        <v>-19149</v>
      </c>
      <c r="I11" s="6" t="n">
        <v>-19149</v>
      </c>
    </row>
    <row r="12" spans="1:9">
      <c r="A12" s="4" t="s">
        <v>144</v>
      </c>
      <c r="C12" s="5" t="n">
        <v>81</v>
      </c>
      <c r="E12" s="6" t="n">
        <v>47127</v>
      </c>
      <c r="H12" s="6" t="n">
        <v>-2744</v>
      </c>
      <c r="I12" s="6" t="n">
        <v>44464</v>
      </c>
    </row>
    <row r="13" spans="1:9">
      <c r="A13" s="4" t="s">
        <v>145</v>
      </c>
      <c r="C13" s="6" t="n">
        <v>8050000</v>
      </c>
      <c r="D13" s="6" t="n">
        <v>-5050000</v>
      </c>
    </row>
    <row r="14" spans="1:9">
      <c r="A14" s="4" t="s">
        <v>146</v>
      </c>
      <c r="E14" s="6" t="n">
        <v>9998</v>
      </c>
      <c r="I14" s="6" t="n">
        <v>9998</v>
      </c>
    </row>
    <row r="15" spans="1:9">
      <c r="A15" s="4" t="s">
        <v>147</v>
      </c>
      <c r="C15" s="5" t="n">
        <v>8</v>
      </c>
      <c r="E15" s="6" t="n">
        <v>3974</v>
      </c>
      <c r="H15" s="6" t="n">
        <v>-3982</v>
      </c>
    </row>
    <row r="16" spans="1:9">
      <c r="A16" s="4" t="s">
        <v>148</v>
      </c>
      <c r="C16" s="6" t="n">
        <v>785000</v>
      </c>
      <c r="D16" s="6" t="n">
        <v>-785000</v>
      </c>
    </row>
    <row r="17" spans="1:9">
      <c r="A17" s="4" t="s">
        <v>149</v>
      </c>
      <c r="E17" s="6" t="n">
        <v>-5188</v>
      </c>
      <c r="I17" s="5" t="n">
        <v>-5188</v>
      </c>
    </row>
    <row r="18" spans="1:9">
      <c r="A18" s="4" t="s">
        <v>150</v>
      </c>
      <c r="E18" s="6" t="n">
        <v>-6</v>
      </c>
      <c r="G18" s="5" t="n">
        <v>-261</v>
      </c>
      <c r="H18" s="6" t="n">
        <v>267</v>
      </c>
    </row>
    <row r="19" spans="1:9">
      <c r="A19" s="4" t="s">
        <v>151</v>
      </c>
      <c r="C19" s="6" t="n">
        <v>75000</v>
      </c>
      <c r="G19" s="6" t="n">
        <v>16000</v>
      </c>
      <c r="I19" s="6" t="n">
        <v>91484</v>
      </c>
    </row>
    <row r="20" spans="1:9">
      <c r="A20" s="4" t="s">
        <v>152</v>
      </c>
      <c r="E20" s="6" t="n">
        <v>1585</v>
      </c>
      <c r="H20" s="6" t="n">
        <v>2922</v>
      </c>
      <c r="I20" s="5" t="n">
        <v>4507</v>
      </c>
    </row>
    <row r="21" spans="1:9">
      <c r="A21" s="4" t="s">
        <v>153</v>
      </c>
      <c r="D21" s="6" t="n">
        <v>280000</v>
      </c>
    </row>
    <row r="22" spans="1:9">
      <c r="A22" s="4" t="s">
        <v>154</v>
      </c>
      <c r="E22" s="6" t="n">
        <v>1093</v>
      </c>
      <c r="H22" s="6" t="n">
        <v>3645</v>
      </c>
      <c r="I22" s="6" t="n">
        <v>4738</v>
      </c>
    </row>
    <row r="23" spans="1:9">
      <c r="A23" s="4" t="s">
        <v>155</v>
      </c>
      <c r="E23" s="6" t="n">
        <v>28</v>
      </c>
      <c r="I23" s="6" t="n">
        <v>28</v>
      </c>
    </row>
    <row r="24" spans="1:9">
      <c r="A24" s="4" t="s">
        <v>156</v>
      </c>
      <c r="E24" s="6" t="n">
        <v>-28</v>
      </c>
      <c r="I24" s="6" t="n">
        <v>-28</v>
      </c>
    </row>
    <row r="25" spans="1:9">
      <c r="A25" s="4" t="s">
        <v>157</v>
      </c>
      <c r="E25" s="6" t="n">
        <v>948</v>
      </c>
      <c r="H25" s="6" t="n">
        <v>500</v>
      </c>
      <c r="I25" s="6" t="n">
        <v>1448</v>
      </c>
    </row>
    <row r="26" spans="1:9">
      <c r="A26" s="4" t="s">
        <v>158</v>
      </c>
      <c r="F26" s="5" t="n">
        <v>-4174</v>
      </c>
      <c r="H26" s="6" t="n">
        <v>15186</v>
      </c>
      <c r="I26" s="6" t="n">
        <v>11012</v>
      </c>
    </row>
    <row r="27" spans="1:9">
      <c r="A27" s="4" t="s">
        <v>107</v>
      </c>
      <c r="I27" s="6" t="n">
        <v>14677</v>
      </c>
    </row>
    <row r="28" spans="1:9">
      <c r="A28" s="4" t="s">
        <v>159</v>
      </c>
      <c r="C28" s="5" t="n">
        <v>190</v>
      </c>
      <c r="E28" s="6" t="n">
        <v>117638</v>
      </c>
      <c r="F28" s="6" t="n">
        <v>-4174</v>
      </c>
      <c r="G28" s="5" t="n">
        <v>-261</v>
      </c>
      <c r="H28" s="6" t="n">
        <v>140850</v>
      </c>
      <c r="I28" s="6" t="n">
        <v>254243</v>
      </c>
    </row>
    <row r="29" spans="1:9">
      <c r="A29" s="4" t="s">
        <v>160</v>
      </c>
      <c r="C29" s="6" t="n">
        <v>19010000</v>
      </c>
      <c r="D29" s="6" t="n">
        <v>26811000</v>
      </c>
      <c r="G29" s="6" t="n">
        <v>16000</v>
      </c>
    </row>
    <row r="30" spans="1:9">
      <c r="A30" s="3" t="s">
        <v>135</v>
      </c>
    </row>
    <row r="31" spans="1:9">
      <c r="A31" s="4" t="s">
        <v>147</v>
      </c>
      <c r="C31" s="5" t="n">
        <v>72</v>
      </c>
      <c r="E31" s="6" t="n">
        <v>39558</v>
      </c>
      <c r="H31" s="6" t="n">
        <v>-39630</v>
      </c>
    </row>
    <row r="32" spans="1:9">
      <c r="A32" s="4" t="s">
        <v>148</v>
      </c>
      <c r="C32" s="6" t="n">
        <v>7184000</v>
      </c>
      <c r="D32" s="6" t="n">
        <v>-7184000</v>
      </c>
    </row>
    <row r="33" spans="1:9">
      <c r="A33" s="4" t="s">
        <v>149</v>
      </c>
      <c r="E33" s="6" t="n">
        <v>649</v>
      </c>
      <c r="I33" s="6" t="n">
        <v>649</v>
      </c>
    </row>
    <row r="34" spans="1:9">
      <c r="A34" s="4" t="s">
        <v>150</v>
      </c>
      <c r="C34" s="5" t="n">
        <v>3</v>
      </c>
      <c r="E34" s="6" t="n">
        <v>1530</v>
      </c>
      <c r="G34" s="5" t="n">
        <v>-9</v>
      </c>
      <c r="H34" s="6" t="n">
        <v>-592</v>
      </c>
      <c r="I34" s="5" t="n">
        <v>932</v>
      </c>
    </row>
    <row r="35" spans="1:9">
      <c r="A35" s="4" t="s">
        <v>151</v>
      </c>
      <c r="C35" s="6" t="n">
        <v>327000</v>
      </c>
      <c r="G35" s="6" t="n">
        <v>1000</v>
      </c>
      <c r="I35" s="6" t="n">
        <v>327594</v>
      </c>
    </row>
    <row r="36" spans="1:9">
      <c r="A36" s="4" t="s">
        <v>154</v>
      </c>
      <c r="E36" s="6" t="n">
        <v>2609</v>
      </c>
      <c r="H36" s="6" t="n">
        <v>2292</v>
      </c>
      <c r="I36" s="5" t="n">
        <v>4901</v>
      </c>
    </row>
    <row r="37" spans="1:9">
      <c r="A37" s="4" t="s">
        <v>161</v>
      </c>
      <c r="C37" s="5" t="n">
        <v>6</v>
      </c>
      <c r="E37" s="6" t="n">
        <v>2042</v>
      </c>
      <c r="G37" s="5" t="n">
        <v>-1144</v>
      </c>
      <c r="H37" s="6" t="n">
        <v>-2050</v>
      </c>
      <c r="I37" s="6" t="n">
        <v>-1146</v>
      </c>
    </row>
    <row r="38" spans="1:9">
      <c r="A38" s="4" t="s">
        <v>162</v>
      </c>
      <c r="C38" s="6" t="n">
        <v>570000</v>
      </c>
      <c r="G38" s="6" t="n">
        <v>74000</v>
      </c>
    </row>
    <row r="39" spans="1:9">
      <c r="A39" s="4" t="s">
        <v>163</v>
      </c>
      <c r="E39" s="6" t="n">
        <v>60</v>
      </c>
      <c r="I39" s="6" t="n">
        <v>60</v>
      </c>
    </row>
    <row r="40" spans="1:9">
      <c r="A40" s="4" t="s">
        <v>164</v>
      </c>
      <c r="H40" s="6" t="n">
        <v>-1963</v>
      </c>
      <c r="I40" s="6" t="n">
        <v>-1963</v>
      </c>
    </row>
    <row r="41" spans="1:9">
      <c r="A41" s="4" t="s">
        <v>165</v>
      </c>
      <c r="F41" s="6" t="n">
        <v>-2750</v>
      </c>
      <c r="I41" s="6" t="n">
        <v>-2750</v>
      </c>
    </row>
    <row r="42" spans="1:9">
      <c r="A42" s="4" t="s">
        <v>107</v>
      </c>
      <c r="F42" s="6" t="n">
        <v>42431</v>
      </c>
      <c r="H42" s="6" t="n">
        <v>43521</v>
      </c>
      <c r="I42" s="6" t="n">
        <v>85952</v>
      </c>
    </row>
    <row r="43" spans="1:9">
      <c r="A43" s="4" t="s">
        <v>166</v>
      </c>
      <c r="C43" s="5" t="n">
        <v>271</v>
      </c>
      <c r="E43" s="6" t="n">
        <v>164086</v>
      </c>
      <c r="F43" s="6" t="n">
        <v>35507</v>
      </c>
      <c r="G43" s="5" t="n">
        <v>-1414</v>
      </c>
      <c r="H43" s="6" t="n">
        <v>142428</v>
      </c>
      <c r="I43" s="6" t="n">
        <v>340878</v>
      </c>
    </row>
    <row r="44" spans="1:9">
      <c r="A44" s="4" t="s">
        <v>167</v>
      </c>
      <c r="C44" s="6" t="n">
        <v>27091000</v>
      </c>
      <c r="D44" s="6" t="n">
        <v>19627000</v>
      </c>
      <c r="G44" s="6" t="n">
        <v>91000</v>
      </c>
    </row>
    <row r="45" spans="1:9">
      <c r="A45" s="3" t="s">
        <v>135</v>
      </c>
    </row>
    <row r="46" spans="1:9">
      <c r="A46" s="4" t="s">
        <v>147</v>
      </c>
      <c r="C46" s="5" t="n">
        <v>36</v>
      </c>
      <c r="E46" s="6" t="n">
        <v>28496</v>
      </c>
      <c r="H46" s="6" t="n">
        <v>-28532</v>
      </c>
    </row>
    <row r="47" spans="1:9">
      <c r="A47" s="4" t="s">
        <v>148</v>
      </c>
      <c r="C47" s="6" t="n">
        <v>3687000</v>
      </c>
      <c r="D47" s="6" t="n">
        <v>-3687000</v>
      </c>
    </row>
    <row r="48" spans="1:9">
      <c r="A48" s="4" t="s">
        <v>149</v>
      </c>
      <c r="E48" s="6" t="n">
        <v>-2383</v>
      </c>
      <c r="I48" s="6" t="n">
        <v>-2383</v>
      </c>
    </row>
    <row r="49" spans="1:9">
      <c r="A49" s="4" t="s">
        <v>150</v>
      </c>
      <c r="C49" s="5" t="n">
        <v>1</v>
      </c>
      <c r="E49" s="6" t="n">
        <v>649</v>
      </c>
      <c r="G49" s="5" t="n">
        <v>-427</v>
      </c>
      <c r="H49" s="6" t="n">
        <v>-356</v>
      </c>
      <c r="I49" s="5" t="n">
        <v>-133</v>
      </c>
    </row>
    <row r="50" spans="1:9">
      <c r="A50" s="4" t="s">
        <v>151</v>
      </c>
      <c r="C50" s="6" t="n">
        <v>76000</v>
      </c>
      <c r="G50" s="6" t="n">
        <v>28000</v>
      </c>
      <c r="I50" s="6" t="n">
        <v>103207</v>
      </c>
    </row>
    <row r="51" spans="1:9">
      <c r="A51" s="4" t="s">
        <v>154</v>
      </c>
      <c r="E51" s="6" t="n">
        <v>3030</v>
      </c>
      <c r="H51" s="6" t="n">
        <v>1633</v>
      </c>
      <c r="I51" s="5" t="n">
        <v>4663</v>
      </c>
    </row>
    <row r="52" spans="1:9">
      <c r="A52" s="4" t="s">
        <v>161</v>
      </c>
      <c r="C52" s="5" t="n">
        <v>2</v>
      </c>
      <c r="E52" s="6" t="n">
        <v>695</v>
      </c>
      <c r="G52" s="5" t="n">
        <v>-685</v>
      </c>
      <c r="H52" s="6" t="n">
        <v>-698</v>
      </c>
      <c r="I52" s="6" t="n">
        <v>-686</v>
      </c>
    </row>
    <row r="53" spans="1:9">
      <c r="A53" s="4" t="s">
        <v>162</v>
      </c>
      <c r="C53" s="6" t="n">
        <v>163000</v>
      </c>
      <c r="G53" s="6" t="n">
        <v>44000</v>
      </c>
    </row>
    <row r="54" spans="1:9">
      <c r="A54" s="4" t="s">
        <v>168</v>
      </c>
      <c r="C54" s="5" t="n">
        <v>-2</v>
      </c>
      <c r="E54" s="6" t="n">
        <v>-2916</v>
      </c>
      <c r="H54" s="6" t="n">
        <v>-331</v>
      </c>
      <c r="I54" s="6" t="n">
        <v>-3249</v>
      </c>
    </row>
    <row r="55" spans="1:9">
      <c r="A55" s="4" t="s">
        <v>169</v>
      </c>
      <c r="C55" s="6" t="n">
        <v>-252000</v>
      </c>
    </row>
    <row r="56" spans="1:9">
      <c r="A56" s="4" t="s">
        <v>164</v>
      </c>
      <c r="H56" s="6" t="n">
        <v>-6500</v>
      </c>
      <c r="I56" s="6" t="n">
        <v>-6500</v>
      </c>
    </row>
    <row r="57" spans="1:9">
      <c r="A57" s="4" t="s">
        <v>165</v>
      </c>
      <c r="F57" s="6" t="n">
        <v>-12760</v>
      </c>
      <c r="I57" s="6" t="n">
        <v>-12760</v>
      </c>
    </row>
    <row r="58" spans="1:9">
      <c r="A58" s="4" t="s">
        <v>107</v>
      </c>
      <c r="F58" s="6" t="n">
        <v>52007</v>
      </c>
      <c r="H58" s="6" t="n">
        <v>38353</v>
      </c>
      <c r="I58" s="6" t="n">
        <v>90360</v>
      </c>
    </row>
    <row r="59" spans="1:9">
      <c r="A59" s="4" t="s">
        <v>170</v>
      </c>
      <c r="C59" s="5" t="n">
        <v>308</v>
      </c>
      <c r="E59" s="6" t="n">
        <v>191843</v>
      </c>
      <c r="F59" s="6" t="n">
        <v>74222</v>
      </c>
      <c r="G59" s="5" t="n">
        <v>-2526</v>
      </c>
      <c r="H59" s="6" t="n">
        <v>145811</v>
      </c>
      <c r="I59" s="6" t="n">
        <v>409658</v>
      </c>
    </row>
    <row r="60" spans="1:9">
      <c r="A60" s="4" t="s">
        <v>171</v>
      </c>
      <c r="C60" s="6" t="n">
        <v>30765000</v>
      </c>
      <c r="D60" s="6" t="n">
        <v>15940000</v>
      </c>
      <c r="G60" s="6" t="n">
        <v>163000</v>
      </c>
    </row>
    <row r="61" spans="1:9">
      <c r="A61" s="3" t="s">
        <v>135</v>
      </c>
    </row>
    <row r="62" spans="1:9">
      <c r="A62" s="4" t="s">
        <v>172</v>
      </c>
      <c r="E62" s="5" t="n">
        <v>186</v>
      </c>
      <c r="F62" s="5" t="n">
        <v>-532</v>
      </c>
      <c r="H62" s="5" t="n">
        <v>-186</v>
      </c>
      <c r="I62" s="5" t="n">
        <v>-5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40</v>
      </c>
      <c r="D2" s="2" t="s">
        <v>93</v>
      </c>
    </row>
    <row r="3" spans="1:4">
      <c r="A3" s="3" t="s">
        <v>246</v>
      </c>
    </row>
    <row r="4" spans="1:4">
      <c r="A4" s="4" t="s">
        <v>665</v>
      </c>
      <c r="B4" s="4" t="s">
        <v>417</v>
      </c>
      <c r="C4" s="4" t="s">
        <v>417</v>
      </c>
      <c r="D4" s="4" t="s">
        <v>418</v>
      </c>
    </row>
    <row r="5" spans="1:4">
      <c r="A5" s="4" t="s">
        <v>673</v>
      </c>
      <c r="B5" s="5" t="n">
        <v>107296</v>
      </c>
      <c r="C5" s="5" t="n">
        <v>98913</v>
      </c>
      <c r="D5" s="5" t="n">
        <v>48386</v>
      </c>
    </row>
    <row r="6" spans="1:4">
      <c r="A6" s="4" t="s">
        <v>674</v>
      </c>
      <c r="D6" s="6" t="n">
        <v>3665</v>
      </c>
    </row>
    <row r="7" spans="1:4">
      <c r="A7" s="4" t="s">
        <v>675</v>
      </c>
      <c r="B7" s="6" t="n">
        <v>38353</v>
      </c>
      <c r="C7" s="6" t="n">
        <v>43521</v>
      </c>
      <c r="D7" s="6" t="n">
        <v>15439</v>
      </c>
    </row>
    <row r="8" spans="1:4">
      <c r="A8" s="4" t="s">
        <v>676</v>
      </c>
      <c r="B8" s="6" t="n">
        <v>68943</v>
      </c>
      <c r="C8" s="6" t="n">
        <v>55392</v>
      </c>
      <c r="D8" s="6" t="n">
        <v>29282</v>
      </c>
    </row>
    <row r="9" spans="1:4">
      <c r="A9" s="4" t="s">
        <v>677</v>
      </c>
      <c r="B9" s="6" t="n">
        <v>14548</v>
      </c>
      <c r="C9" s="6" t="n">
        <v>11632</v>
      </c>
      <c r="D9" s="6" t="n">
        <v>10249</v>
      </c>
    </row>
    <row r="10" spans="1:4">
      <c r="A10" s="4" t="s">
        <v>678</v>
      </c>
      <c r="B10" s="6" t="n">
        <v>1740</v>
      </c>
      <c r="C10" s="6" t="n">
        <v>1373</v>
      </c>
      <c r="D10" s="6" t="n">
        <v>1071</v>
      </c>
    </row>
    <row r="11" spans="1:4">
      <c r="A11" s="4" t="s">
        <v>679</v>
      </c>
      <c r="D11" s="6" t="n">
        <v>30447</v>
      </c>
    </row>
    <row r="12" spans="1:4">
      <c r="A12" s="4" t="s">
        <v>680</v>
      </c>
      <c r="D12" s="6" t="n">
        <v>-8058</v>
      </c>
    </row>
    <row r="13" spans="1:4">
      <c r="A13" s="4" t="s">
        <v>163</v>
      </c>
      <c r="B13" s="6" t="n">
        <v>648</v>
      </c>
      <c r="C13" s="6" t="n">
        <v>-44</v>
      </c>
    </row>
    <row r="14" spans="1:4">
      <c r="A14" s="4" t="s">
        <v>671</v>
      </c>
      <c r="B14" s="5" t="n">
        <v>16936</v>
      </c>
      <c r="C14" s="5" t="n">
        <v>12961</v>
      </c>
      <c r="D14" s="5" t="n">
        <v>337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40</v>
      </c>
    </row>
    <row r="2" spans="1:3">
      <c r="A2" s="3" t="s">
        <v>682</v>
      </c>
    </row>
    <row r="3" spans="1:3">
      <c r="A3" s="4" t="s">
        <v>683</v>
      </c>
      <c r="B3" s="5" t="n">
        <v>7099</v>
      </c>
      <c r="C3" s="5" t="n">
        <v>15876</v>
      </c>
    </row>
    <row r="4" spans="1:3">
      <c r="A4" s="4" t="s">
        <v>684</v>
      </c>
      <c r="B4" s="6" t="n">
        <v>1587</v>
      </c>
      <c r="C4" s="6" t="n">
        <v>1366</v>
      </c>
    </row>
    <row r="5" spans="1:3">
      <c r="A5" s="4" t="s">
        <v>685</v>
      </c>
      <c r="B5" s="6" t="n">
        <v>43543</v>
      </c>
      <c r="C5" s="6" t="n">
        <v>41648</v>
      </c>
    </row>
    <row r="6" spans="1:3">
      <c r="A6" s="4" t="s">
        <v>686</v>
      </c>
      <c r="B6" s="6" t="n">
        <v>52229</v>
      </c>
      <c r="C6" s="6" t="n">
        <v>58890</v>
      </c>
    </row>
    <row r="7" spans="1:3">
      <c r="A7" s="4" t="s">
        <v>687</v>
      </c>
      <c r="B7" s="5" t="n">
        <v>52229</v>
      </c>
      <c r="C7" s="5" t="n">
        <v>58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688</v>
      </c>
      <c r="B1" s="2" t="s">
        <v>520</v>
      </c>
    </row>
    <row r="2" spans="1:2">
      <c r="A2" s="4" t="s">
        <v>670</v>
      </c>
    </row>
    <row r="3" spans="1:2">
      <c r="A3" s="3" t="s">
        <v>689</v>
      </c>
    </row>
    <row r="4" spans="1:2">
      <c r="A4" s="4" t="s">
        <v>690</v>
      </c>
      <c r="B4" s="9" t="n">
        <v>197.3</v>
      </c>
    </row>
    <row r="5" spans="1:2">
      <c r="A5" s="4" t="s">
        <v>691</v>
      </c>
      <c r="B5" s="11" t="n">
        <v>131.5</v>
      </c>
    </row>
    <row r="6" spans="1:2">
      <c r="A6" s="4" t="s">
        <v>668</v>
      </c>
    </row>
    <row r="7" spans="1:2">
      <c r="A7" s="3" t="s">
        <v>689</v>
      </c>
    </row>
    <row r="8" spans="1:2">
      <c r="A8" s="4" t="s">
        <v>690</v>
      </c>
      <c r="B8" s="5"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692</v>
      </c>
      <c r="B1" s="2" t="s">
        <v>411</v>
      </c>
      <c r="C1" s="2" t="s">
        <v>2</v>
      </c>
      <c r="D1" s="2" t="s">
        <v>40</v>
      </c>
      <c r="E1" s="2" t="s">
        <v>93</v>
      </c>
    </row>
    <row r="2" spans="1:5">
      <c r="A2" s="3" t="s">
        <v>693</v>
      </c>
    </row>
    <row r="3" spans="1:5">
      <c r="A3" s="4" t="s">
        <v>694</v>
      </c>
      <c r="C3" s="5" t="n">
        <v>816</v>
      </c>
      <c r="D3" s="5" t="n">
        <v>812</v>
      </c>
    </row>
    <row r="4" spans="1:5">
      <c r="A4" s="4" t="s">
        <v>695</v>
      </c>
      <c r="E4" s="5" t="n">
        <v>812</v>
      </c>
    </row>
    <row r="5" spans="1:5">
      <c r="A5" s="4" t="s">
        <v>696</v>
      </c>
      <c r="D5" s="6" t="n">
        <v>4</v>
      </c>
    </row>
    <row r="6" spans="1:5">
      <c r="A6" s="4" t="s">
        <v>697</v>
      </c>
      <c r="C6" s="6" t="n">
        <v>816</v>
      </c>
      <c r="D6" s="6" t="n">
        <v>816</v>
      </c>
      <c r="E6" s="5" t="n">
        <v>812</v>
      </c>
    </row>
    <row r="7" spans="1:5">
      <c r="A7" s="4" t="s">
        <v>67</v>
      </c>
      <c r="C7" s="6" t="n">
        <v>66582</v>
      </c>
      <c r="D7" s="6" t="n">
        <v>56149</v>
      </c>
    </row>
    <row r="8" spans="1:5">
      <c r="A8" s="4" t="s">
        <v>423</v>
      </c>
    </row>
    <row r="9" spans="1:5">
      <c r="A9" s="3" t="s">
        <v>693</v>
      </c>
    </row>
    <row r="10" spans="1:5">
      <c r="A10" s="4" t="s">
        <v>67</v>
      </c>
      <c r="C10" s="5" t="n">
        <v>67998</v>
      </c>
      <c r="D10" s="5" t="n">
        <v>56149</v>
      </c>
    </row>
    <row r="11" spans="1:5">
      <c r="A11" s="4" t="s">
        <v>424</v>
      </c>
      <c r="B11" s="4" t="s">
        <v>425</v>
      </c>
      <c r="C11" s="4" t="s">
        <v>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26"/>
  </cols>
  <sheetData>
    <row r="1" spans="1:4">
      <c r="A1" s="1" t="s">
        <v>698</v>
      </c>
      <c r="B1" s="2" t="s">
        <v>1</v>
      </c>
    </row>
    <row r="2" spans="1:4">
      <c r="B2" s="2" t="s">
        <v>699</v>
      </c>
      <c r="C2" s="2" t="s">
        <v>700</v>
      </c>
      <c r="D2" s="2" t="s">
        <v>701</v>
      </c>
    </row>
    <row r="3" spans="1:4">
      <c r="A3" s="4" t="s">
        <v>702</v>
      </c>
    </row>
    <row r="4" spans="1:4">
      <c r="A4" s="3" t="s">
        <v>248</v>
      </c>
    </row>
    <row r="5" spans="1:4">
      <c r="A5" s="4" t="s">
        <v>703</v>
      </c>
      <c r="B5" s="6" t="n">
        <v>2</v>
      </c>
      <c r="C5" s="6" t="n">
        <v>3</v>
      </c>
      <c r="D5" s="6" t="n">
        <v>4</v>
      </c>
    </row>
    <row r="6" spans="1:4">
      <c r="A6" s="4" t="s">
        <v>704</v>
      </c>
    </row>
    <row r="7" spans="1:4">
      <c r="A7" s="3" t="s">
        <v>248</v>
      </c>
    </row>
    <row r="8" spans="1:4">
      <c r="A8" s="4" t="s">
        <v>705</v>
      </c>
      <c r="B8" s="4" t="s">
        <v>706</v>
      </c>
      <c r="C8" s="4" t="s">
        <v>427</v>
      </c>
      <c r="D8" s="4" t="s">
        <v>707</v>
      </c>
    </row>
    <row r="9" spans="1:4">
      <c r="A9" s="4" t="s">
        <v>708</v>
      </c>
    </row>
    <row r="10" spans="1:4">
      <c r="A10" s="3" t="s">
        <v>248</v>
      </c>
    </row>
    <row r="11" spans="1:4">
      <c r="A11" s="4" t="s">
        <v>705</v>
      </c>
      <c r="B11" s="4" t="s">
        <v>709</v>
      </c>
      <c r="C11" s="4" t="s">
        <v>709</v>
      </c>
      <c r="D11" s="4" t="s">
        <v>427</v>
      </c>
    </row>
    <row r="12" spans="1:4">
      <c r="A12" s="4" t="s">
        <v>710</v>
      </c>
    </row>
    <row r="13" spans="1:4">
      <c r="A13" s="3" t="s">
        <v>248</v>
      </c>
    </row>
    <row r="14" spans="1:4">
      <c r="A14" s="4" t="s">
        <v>705</v>
      </c>
      <c r="C14" s="4" t="s">
        <v>709</v>
      </c>
      <c r="D14" s="4" t="s">
        <v>711</v>
      </c>
    </row>
    <row r="15" spans="1:4">
      <c r="A15" s="4" t="s">
        <v>712</v>
      </c>
    </row>
    <row r="16" spans="1:4">
      <c r="A16" s="3" t="s">
        <v>248</v>
      </c>
    </row>
    <row r="17" spans="1:4">
      <c r="A17" s="4" t="s">
        <v>705</v>
      </c>
      <c r="D17" s="4" t="s">
        <v>713</v>
      </c>
    </row>
    <row r="18" spans="1:4">
      <c r="A18" s="4" t="s">
        <v>714</v>
      </c>
    </row>
    <row r="19" spans="1:4">
      <c r="A19" s="3" t="s">
        <v>248</v>
      </c>
    </row>
    <row r="20" spans="1:4">
      <c r="A20" s="4" t="s">
        <v>703</v>
      </c>
      <c r="B20" s="6" t="n">
        <v>1</v>
      </c>
      <c r="C20" s="6" t="n">
        <v>3</v>
      </c>
    </row>
    <row r="21" spans="1:4">
      <c r="A21" s="4" t="s">
        <v>705</v>
      </c>
      <c r="B21" s="4" t="s">
        <v>427</v>
      </c>
    </row>
    <row r="22" spans="1:4">
      <c r="A22" s="4" t="s">
        <v>715</v>
      </c>
    </row>
    <row r="23" spans="1:4">
      <c r="A23" s="3" t="s">
        <v>248</v>
      </c>
    </row>
    <row r="24" spans="1:4">
      <c r="A24" s="4" t="s">
        <v>705</v>
      </c>
      <c r="C24" s="4" t="s">
        <v>716</v>
      </c>
    </row>
    <row r="25" spans="1:4">
      <c r="A25" s="4" t="s">
        <v>717</v>
      </c>
    </row>
    <row r="26" spans="1:4">
      <c r="A26" s="3" t="s">
        <v>248</v>
      </c>
    </row>
    <row r="27" spans="1:4">
      <c r="A27" s="4" t="s">
        <v>705</v>
      </c>
      <c r="C27" s="4" t="s">
        <v>709</v>
      </c>
    </row>
    <row r="28" spans="1:4">
      <c r="A28" s="4" t="s">
        <v>718</v>
      </c>
    </row>
    <row r="29" spans="1:4">
      <c r="A29" s="3" t="s">
        <v>248</v>
      </c>
    </row>
    <row r="30" spans="1:4">
      <c r="A30" s="4" t="s">
        <v>705</v>
      </c>
      <c r="C30" s="4" t="s">
        <v>709</v>
      </c>
    </row>
    <row r="31" spans="1:4">
      <c r="A31" s="4" t="s">
        <v>719</v>
      </c>
    </row>
    <row r="32" spans="1:4">
      <c r="A32" s="3" t="s">
        <v>248</v>
      </c>
    </row>
    <row r="33" spans="1:4">
      <c r="A33" s="4" t="s">
        <v>720</v>
      </c>
      <c r="B33" s="6" t="n">
        <v>1</v>
      </c>
      <c r="C33" s="6" t="n">
        <v>2</v>
      </c>
      <c r="D33" s="6" t="n">
        <v>0</v>
      </c>
    </row>
    <row r="34" spans="1:4">
      <c r="A34" s="4" t="s">
        <v>705</v>
      </c>
      <c r="B34" s="4" t="s">
        <v>706</v>
      </c>
      <c r="D34" s="4" t="s">
        <v>709</v>
      </c>
    </row>
    <row r="35" spans="1:4">
      <c r="A35" s="4" t="s">
        <v>721</v>
      </c>
    </row>
    <row r="36" spans="1:4">
      <c r="A36" s="3" t="s">
        <v>248</v>
      </c>
    </row>
    <row r="37" spans="1:4">
      <c r="A37" s="4" t="s">
        <v>705</v>
      </c>
      <c r="C37" s="4" t="s">
        <v>711</v>
      </c>
    </row>
    <row r="38" spans="1:4">
      <c r="A38" s="4" t="s">
        <v>722</v>
      </c>
    </row>
    <row r="39" spans="1:4">
      <c r="A39" s="3" t="s">
        <v>248</v>
      </c>
    </row>
    <row r="40" spans="1:4">
      <c r="A40" s="4" t="s">
        <v>705</v>
      </c>
      <c r="C40" s="4" t="s">
        <v>713</v>
      </c>
    </row>
    <row r="41" spans="1:4">
      <c r="A41" s="4" t="s">
        <v>723</v>
      </c>
    </row>
    <row r="42" spans="1:4">
      <c r="A42" s="3" t="s">
        <v>248</v>
      </c>
    </row>
    <row r="43" spans="1:4">
      <c r="A43" s="4" t="s">
        <v>720</v>
      </c>
      <c r="B43" s="6" t="n">
        <v>1</v>
      </c>
      <c r="C43" s="6" t="n">
        <v>1</v>
      </c>
    </row>
    <row r="44" spans="1:4">
      <c r="A44" s="4" t="s">
        <v>705</v>
      </c>
      <c r="B44" s="4" t="s">
        <v>724</v>
      </c>
      <c r="C44" s="4" t="s">
        <v>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5"/>
    <col customWidth="1" max="5" min="5" width="21"/>
    <col customWidth="1" max="6" min="6" width="21"/>
    <col customWidth="1" max="7" min="7" width="21"/>
  </cols>
  <sheetData>
    <row r="1" spans="1:7">
      <c r="A1" s="1" t="s">
        <v>725</v>
      </c>
      <c r="B1" s="2" t="s">
        <v>174</v>
      </c>
      <c r="C1" s="2" t="s">
        <v>644</v>
      </c>
      <c r="D1" s="2" t="s">
        <v>1</v>
      </c>
    </row>
    <row r="2" spans="1:7">
      <c r="B2" s="2" t="s">
        <v>437</v>
      </c>
      <c r="C2" s="2" t="s">
        <v>438</v>
      </c>
      <c r="D2" s="2" t="s">
        <v>439</v>
      </c>
      <c r="E2" s="2" t="s">
        <v>413</v>
      </c>
      <c r="F2" s="2" t="s">
        <v>414</v>
      </c>
      <c r="G2" s="2" t="s">
        <v>726</v>
      </c>
    </row>
    <row r="3" spans="1:7">
      <c r="A3" s="4" t="s">
        <v>727</v>
      </c>
    </row>
    <row r="4" spans="1:7">
      <c r="A4" s="3" t="s">
        <v>728</v>
      </c>
    </row>
    <row r="5" spans="1:7">
      <c r="A5" s="4" t="s">
        <v>729</v>
      </c>
      <c r="D5" s="5" t="n">
        <v>8815</v>
      </c>
    </row>
    <row r="6" spans="1:7">
      <c r="A6" s="4" t="s">
        <v>448</v>
      </c>
    </row>
    <row r="7" spans="1:7">
      <c r="A7" s="3" t="s">
        <v>728</v>
      </c>
    </row>
    <row r="8" spans="1:7">
      <c r="A8" s="4" t="s">
        <v>451</v>
      </c>
      <c r="D8" s="5" t="n">
        <v>875</v>
      </c>
      <c r="F8" s="5" t="n">
        <v>2500</v>
      </c>
      <c r="G8" s="5" t="n">
        <v>2500</v>
      </c>
    </row>
    <row r="9" spans="1:7">
      <c r="A9" s="4" t="s">
        <v>452</v>
      </c>
      <c r="C9" s="6" t="n">
        <v>1</v>
      </c>
      <c r="D9" s="6" t="n">
        <v>1</v>
      </c>
    </row>
    <row r="10" spans="1:7">
      <c r="A10" s="4" t="s">
        <v>453</v>
      </c>
      <c r="B10" s="5" t="n">
        <v>1625</v>
      </c>
      <c r="C10" s="5" t="n">
        <v>1625</v>
      </c>
    </row>
    <row r="11" spans="1:7">
      <c r="A11" s="4" t="s">
        <v>730</v>
      </c>
    </row>
    <row r="12" spans="1:7">
      <c r="A12" s="3" t="s">
        <v>728</v>
      </c>
    </row>
    <row r="13" spans="1:7">
      <c r="A13" s="4" t="s">
        <v>729</v>
      </c>
      <c r="D13" s="5" t="n">
        <v>2575</v>
      </c>
      <c r="E13" s="5" t="n">
        <v>189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1</v>
      </c>
      <c r="B1" s="2" t="s">
        <v>1</v>
      </c>
    </row>
    <row r="2" spans="1:4">
      <c r="B2" s="2" t="s">
        <v>2</v>
      </c>
      <c r="C2" s="2" t="s">
        <v>40</v>
      </c>
      <c r="D2" s="2" t="s">
        <v>93</v>
      </c>
    </row>
    <row r="3" spans="1:4">
      <c r="A3" s="3" t="s">
        <v>252</v>
      </c>
    </row>
    <row r="4" spans="1:4">
      <c r="A4" s="4" t="s">
        <v>732</v>
      </c>
      <c r="B4" s="5" t="n">
        <v>233</v>
      </c>
      <c r="C4" s="5" t="n">
        <v>232</v>
      </c>
    </row>
    <row r="5" spans="1:4">
      <c r="A5" s="4" t="s">
        <v>733</v>
      </c>
      <c r="B5" s="6" t="n">
        <v>74</v>
      </c>
      <c r="C5" s="6" t="n">
        <v>103</v>
      </c>
    </row>
    <row r="6" spans="1:4">
      <c r="A6" s="4" t="s">
        <v>734</v>
      </c>
    </row>
    <row r="7" spans="1:4">
      <c r="A7" s="3" t="s">
        <v>252</v>
      </c>
    </row>
    <row r="8" spans="1:4">
      <c r="A8" s="4" t="s">
        <v>735</v>
      </c>
      <c r="B8" s="5" t="n">
        <v>1127</v>
      </c>
      <c r="C8" s="5" t="n">
        <v>1022</v>
      </c>
      <c r="D8" s="5" t="n">
        <v>9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36</v>
      </c>
      <c r="B1" s="2" t="s">
        <v>737</v>
      </c>
      <c r="C1" s="2" t="s">
        <v>1</v>
      </c>
    </row>
    <row r="2" spans="1:3">
      <c r="B2" s="2" t="s">
        <v>3</v>
      </c>
      <c r="C2" s="2" t="s">
        <v>2</v>
      </c>
    </row>
    <row r="3" spans="1:3">
      <c r="A3" s="3" t="s">
        <v>254</v>
      </c>
    </row>
    <row r="4" spans="1:3">
      <c r="A4" s="4" t="s">
        <v>560</v>
      </c>
      <c r="C4" s="5" t="n">
        <v>21746</v>
      </c>
    </row>
    <row r="5" spans="1:3">
      <c r="A5" s="4" t="s">
        <v>36</v>
      </c>
    </row>
    <row r="6" spans="1:3">
      <c r="A6" s="3" t="s">
        <v>254</v>
      </c>
    </row>
    <row r="7" spans="1:3">
      <c r="A7" s="4" t="s">
        <v>738</v>
      </c>
      <c r="C7" s="6" t="n">
        <v>251930</v>
      </c>
    </row>
    <row r="8" spans="1:3">
      <c r="A8" s="4" t="s">
        <v>739</v>
      </c>
      <c r="C8" s="5" t="n">
        <v>3254</v>
      </c>
    </row>
    <row r="9" spans="1:3">
      <c r="A9" s="4" t="s">
        <v>740</v>
      </c>
      <c r="C9" s="7" t="n">
        <v>12.9</v>
      </c>
    </row>
    <row r="10" spans="1:3">
      <c r="A10" s="4" t="s">
        <v>741</v>
      </c>
    </row>
    <row r="11" spans="1:3">
      <c r="A11" s="3" t="s">
        <v>254</v>
      </c>
    </row>
    <row r="12" spans="1:3">
      <c r="A12" s="4" t="s">
        <v>738</v>
      </c>
      <c r="B12" s="6" t="n">
        <v>1131</v>
      </c>
    </row>
    <row r="13" spans="1:3">
      <c r="A13" s="4" t="s">
        <v>739</v>
      </c>
      <c r="B13" s="5" t="n">
        <v>13912</v>
      </c>
    </row>
    <row r="14" spans="1:3">
      <c r="A14" s="4" t="s">
        <v>740</v>
      </c>
      <c r="B14" s="7" t="n">
        <v>12.29</v>
      </c>
    </row>
    <row r="15" spans="1:3">
      <c r="A15" s="4" t="s">
        <v>560</v>
      </c>
      <c r="B15" s="5" t="n">
        <v>7834</v>
      </c>
    </row>
    <row r="16" spans="1:3">
      <c r="A16" s="4" t="s">
        <v>557</v>
      </c>
    </row>
    <row r="17" spans="1:3">
      <c r="A17" s="3" t="s">
        <v>254</v>
      </c>
    </row>
    <row r="18" spans="1:3">
      <c r="A18" s="4" t="s">
        <v>738</v>
      </c>
      <c r="C18" s="6" t="n">
        <v>251930</v>
      </c>
    </row>
    <row r="19" spans="1:3">
      <c r="A19" s="4" t="s">
        <v>739</v>
      </c>
      <c r="C19" s="5" t="n">
        <v>3254</v>
      </c>
    </row>
    <row r="20" spans="1:3">
      <c r="A20" s="4" t="s">
        <v>742</v>
      </c>
    </row>
    <row r="21" spans="1:3">
      <c r="A21" s="3" t="s">
        <v>254</v>
      </c>
    </row>
    <row r="22" spans="1:3">
      <c r="A22" s="4" t="s">
        <v>738</v>
      </c>
      <c r="B22" s="6" t="n">
        <v>1131</v>
      </c>
    </row>
    <row r="23" spans="1:3">
      <c r="A23" s="4" t="s">
        <v>739</v>
      </c>
      <c r="B23" s="5" t="n">
        <v>139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743</v>
      </c>
      <c r="C1" s="2" t="s">
        <v>644</v>
      </c>
      <c r="K1" s="2" t="s">
        <v>645</v>
      </c>
      <c r="L1" s="2" t="s">
        <v>1</v>
      </c>
    </row>
    <row r="2" spans="1:14">
      <c r="C2" s="2" t="s">
        <v>2</v>
      </c>
      <c r="D2" s="2" t="s">
        <v>646</v>
      </c>
      <c r="E2" s="2" t="s">
        <v>4</v>
      </c>
      <c r="F2" s="2" t="s">
        <v>647</v>
      </c>
      <c r="G2" s="2" t="s">
        <v>40</v>
      </c>
      <c r="H2" s="2" t="s">
        <v>648</v>
      </c>
      <c r="I2" s="2" t="s">
        <v>649</v>
      </c>
      <c r="J2" s="2" t="s">
        <v>650</v>
      </c>
      <c r="K2" s="2" t="s">
        <v>646</v>
      </c>
      <c r="L2" s="2" t="s">
        <v>2</v>
      </c>
      <c r="M2" s="2" t="s">
        <v>40</v>
      </c>
      <c r="N2" s="2" t="s">
        <v>93</v>
      </c>
    </row>
    <row r="3" spans="1:14">
      <c r="A3" s="4" t="s">
        <v>95</v>
      </c>
      <c r="C3" s="5" t="n">
        <v>62858</v>
      </c>
      <c r="D3" s="5" t="n">
        <v>59604</v>
      </c>
      <c r="E3" s="5" t="n">
        <v>64101</v>
      </c>
      <c r="F3" s="5" t="n">
        <v>55124</v>
      </c>
      <c r="G3" s="5" t="n">
        <v>57337</v>
      </c>
      <c r="H3" s="5" t="n">
        <v>56686</v>
      </c>
      <c r="I3" s="5" t="n">
        <v>47155</v>
      </c>
      <c r="J3" s="5" t="n">
        <v>36018</v>
      </c>
      <c r="L3" s="5" t="n">
        <v>241687</v>
      </c>
      <c r="M3" s="5" t="n">
        <v>197196</v>
      </c>
      <c r="N3" s="5" t="n">
        <v>67395</v>
      </c>
    </row>
    <row r="4" spans="1:14">
      <c r="A4" s="4" t="s">
        <v>101</v>
      </c>
      <c r="C4" s="6" t="n">
        <v>30087</v>
      </c>
      <c r="D4" s="6" t="n">
        <v>22793</v>
      </c>
      <c r="E4" s="6" t="n">
        <v>27323</v>
      </c>
      <c r="F4" s="6" t="n">
        <v>27727</v>
      </c>
      <c r="G4" s="6" t="n">
        <v>28175</v>
      </c>
      <c r="H4" s="6" t="n">
        <v>30790</v>
      </c>
      <c r="I4" s="6" t="n">
        <v>24796</v>
      </c>
      <c r="J4" s="6" t="n">
        <v>15526</v>
      </c>
      <c r="L4" s="6" t="n">
        <v>107930</v>
      </c>
      <c r="M4" s="6" t="n">
        <v>99287</v>
      </c>
      <c r="N4" s="6" t="n">
        <v>25461</v>
      </c>
    </row>
    <row r="5" spans="1:14">
      <c r="A5" s="4" t="s">
        <v>107</v>
      </c>
      <c r="C5" s="6" t="n">
        <v>25334</v>
      </c>
      <c r="D5" s="6" t="n">
        <v>19082</v>
      </c>
      <c r="E5" s="6" t="n">
        <v>22509</v>
      </c>
      <c r="F5" s="6" t="n">
        <v>23435</v>
      </c>
      <c r="G5" s="6" t="n">
        <v>24652</v>
      </c>
      <c r="H5" s="6" t="n">
        <v>26437</v>
      </c>
      <c r="I5" s="6" t="n">
        <v>21448</v>
      </c>
      <c r="J5" s="6" t="n">
        <v>13415</v>
      </c>
      <c r="L5" s="6" t="n">
        <v>90360</v>
      </c>
      <c r="M5" s="6" t="n">
        <v>85952</v>
      </c>
      <c r="N5" s="6" t="n">
        <v>14677</v>
      </c>
    </row>
    <row r="6" spans="1:14">
      <c r="A6" s="4" t="s">
        <v>110</v>
      </c>
      <c r="C6" s="5" t="n">
        <v>15017</v>
      </c>
      <c r="D6" s="5" t="n">
        <v>11398</v>
      </c>
      <c r="E6" s="5" t="n">
        <v>13275</v>
      </c>
      <c r="F6" s="5" t="n">
        <v>12317</v>
      </c>
      <c r="G6" s="5" t="n">
        <v>12885</v>
      </c>
      <c r="H6" s="5" t="n">
        <v>13019</v>
      </c>
      <c r="I6" s="5" t="n">
        <v>10597</v>
      </c>
      <c r="J6" s="5" t="n">
        <v>5930</v>
      </c>
      <c r="L6" s="5" t="n">
        <v>52007</v>
      </c>
      <c r="M6" s="5" t="n">
        <v>42431</v>
      </c>
      <c r="N6" s="5" t="n">
        <v>-4174</v>
      </c>
    </row>
    <row r="7" spans="1:14">
      <c r="A7" s="4" t="s">
        <v>118</v>
      </c>
      <c r="K7" s="6" t="n">
        <v>29874</v>
      </c>
    </row>
    <row r="8" spans="1:14">
      <c r="A8" s="4" t="s">
        <v>120</v>
      </c>
      <c r="K8" s="6" t="n">
        <v>29923</v>
      </c>
    </row>
    <row r="9" spans="1:14">
      <c r="A9" s="4" t="s">
        <v>744</v>
      </c>
      <c r="K9" s="7" t="n">
        <v>1.21</v>
      </c>
    </row>
    <row r="10" spans="1:14">
      <c r="A10" s="4" t="s">
        <v>745</v>
      </c>
    </row>
    <row r="11" spans="1:14">
      <c r="A11" s="4" t="s">
        <v>118</v>
      </c>
      <c r="K11" s="6" t="n">
        <v>27270</v>
      </c>
    </row>
    <row r="12" spans="1:14">
      <c r="A12" s="4" t="s">
        <v>120</v>
      </c>
      <c r="K12" s="6" t="n">
        <v>27317</v>
      </c>
    </row>
    <row r="13" spans="1:14">
      <c r="A13" s="4" t="s">
        <v>744</v>
      </c>
      <c r="K13" s="7" t="n">
        <v>1.33</v>
      </c>
    </row>
    <row r="14" spans="1:14">
      <c r="A14" s="4" t="s">
        <v>36</v>
      </c>
    </row>
    <row r="15" spans="1:14">
      <c r="A15" s="4" t="s">
        <v>116</v>
      </c>
      <c r="C15" s="7" t="n">
        <v>0.48</v>
      </c>
      <c r="D15" s="7" t="n">
        <v>0.36</v>
      </c>
      <c r="E15" s="7" t="n">
        <v>0.42</v>
      </c>
      <c r="F15" s="7" t="n">
        <v>0.43</v>
      </c>
      <c r="G15" s="7" t="n">
        <v>0.47</v>
      </c>
      <c r="H15" s="7" t="n">
        <v>0.49</v>
      </c>
      <c r="I15" s="7" t="n">
        <v>0.4</v>
      </c>
      <c r="J15" s="7" t="n">
        <v>0.24</v>
      </c>
      <c r="L15" s="7" t="n">
        <v>1.69</v>
      </c>
      <c r="M15" s="7" t="n">
        <v>1.6</v>
      </c>
      <c r="N15" s="7" t="n">
        <v>-0.34</v>
      </c>
    </row>
    <row r="16" spans="1:14">
      <c r="A16" s="4" t="s">
        <v>117</v>
      </c>
      <c r="C16" s="7" t="n">
        <v>0.48</v>
      </c>
      <c r="D16" s="7" t="n">
        <v>0.36</v>
      </c>
      <c r="E16" s="7" t="n">
        <v>0.42</v>
      </c>
      <c r="F16" s="7" t="n">
        <v>0.43</v>
      </c>
      <c r="G16" s="7" t="n">
        <v>0.47</v>
      </c>
      <c r="H16" s="7" t="n">
        <v>0.49</v>
      </c>
      <c r="I16" s="7" t="n">
        <v>0.4</v>
      </c>
      <c r="J16" s="7" t="n">
        <v>0.23</v>
      </c>
      <c r="L16" s="7" t="n">
        <v>1.69</v>
      </c>
      <c r="M16" s="7" t="n">
        <v>1.59</v>
      </c>
      <c r="N16" s="7" t="n">
        <v>-0.34</v>
      </c>
    </row>
    <row r="17" spans="1:14">
      <c r="A17" s="4" t="s">
        <v>118</v>
      </c>
      <c r="B17" s="4" t="s">
        <v>119</v>
      </c>
      <c r="L17" s="6" t="n">
        <v>30141000</v>
      </c>
      <c r="M17" s="6" t="n">
        <v>25678000</v>
      </c>
      <c r="N17" s="6" t="n">
        <v>12117000</v>
      </c>
    </row>
    <row r="18" spans="1:14">
      <c r="A18" s="4" t="s">
        <v>120</v>
      </c>
      <c r="B18" s="4" t="s">
        <v>119</v>
      </c>
      <c r="L18" s="6" t="n">
        <v>30185000</v>
      </c>
      <c r="M18" s="6" t="n">
        <v>25829000</v>
      </c>
      <c r="N18" s="6" t="n">
        <v>12117000</v>
      </c>
    </row>
    <row r="19" spans="1:14"/>
    <row r="20" spans="1:14">
      <c r="A20" s="4" t="s">
        <v>119</v>
      </c>
      <c r="B20" s="4" t="s">
        <v>121</v>
      </c>
    </row>
  </sheetData>
  <mergeCells count="5">
    <mergeCell ref="A1:B2"/>
    <mergeCell ref="C1:J1"/>
    <mergeCell ref="L1:N1"/>
    <mergeCell ref="A19:M19"/>
    <mergeCell ref="B20:M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3</v>
      </c>
      <c r="B1" s="2" t="s">
        <v>174</v>
      </c>
      <c r="C1" s="2" t="s">
        <v>1</v>
      </c>
    </row>
    <row r="2" spans="1:4">
      <c r="B2" s="2" t="s">
        <v>175</v>
      </c>
      <c r="C2" s="2" t="s">
        <v>2</v>
      </c>
      <c r="D2" s="2" t="s">
        <v>40</v>
      </c>
    </row>
    <row r="3" spans="1:4">
      <c r="A3" s="3" t="s">
        <v>176</v>
      </c>
    </row>
    <row r="4" spans="1:4">
      <c r="A4" s="4" t="s">
        <v>177</v>
      </c>
      <c r="C4" s="8" t="n">
        <v>0.405</v>
      </c>
      <c r="D4" s="7" t="n">
        <v>0.1</v>
      </c>
    </row>
    <row r="5" spans="1:4">
      <c r="A5" s="4" t="s">
        <v>178</v>
      </c>
      <c r="B5" s="8" t="n">
        <v>0.105</v>
      </c>
      <c r="C5" s="8" t="n">
        <v>0.405</v>
      </c>
      <c r="D5" s="9" t="n">
        <v>0.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40</v>
      </c>
      <c r="D2" s="2" t="s">
        <v>93</v>
      </c>
    </row>
    <row r="3" spans="1:4">
      <c r="A3" s="3" t="s">
        <v>180</v>
      </c>
    </row>
    <row r="4" spans="1:4">
      <c r="A4" s="4" t="s">
        <v>107</v>
      </c>
      <c r="B4" s="5" t="n">
        <v>90360</v>
      </c>
      <c r="C4" s="5" t="n">
        <v>85952</v>
      </c>
      <c r="D4" s="5" t="n">
        <v>14677</v>
      </c>
    </row>
    <row r="5" spans="1:4">
      <c r="A5" s="3" t="s">
        <v>181</v>
      </c>
    </row>
    <row r="6" spans="1:4">
      <c r="A6" s="4" t="s">
        <v>97</v>
      </c>
      <c r="B6" s="6" t="n">
        <v>26925</v>
      </c>
      <c r="C6" s="6" t="n">
        <v>18422</v>
      </c>
      <c r="D6" s="6" t="n">
        <v>6635</v>
      </c>
    </row>
    <row r="7" spans="1:4">
      <c r="A7" s="4" t="s">
        <v>182</v>
      </c>
      <c r="B7" s="6" t="n">
        <v>261</v>
      </c>
      <c r="C7" s="6" t="n">
        <v>318</v>
      </c>
      <c r="D7" s="6" t="n">
        <v>498</v>
      </c>
    </row>
    <row r="8" spans="1:4">
      <c r="A8" s="4" t="s">
        <v>154</v>
      </c>
      <c r="B8" s="6" t="n">
        <v>4475</v>
      </c>
      <c r="C8" s="6" t="n">
        <v>3861</v>
      </c>
      <c r="D8" s="6" t="n">
        <v>3701</v>
      </c>
    </row>
    <row r="9" spans="1:4">
      <c r="A9" s="4" t="s">
        <v>183</v>
      </c>
      <c r="B9" s="6" t="n">
        <v>753</v>
      </c>
      <c r="C9" s="6" t="n">
        <v>296</v>
      </c>
      <c r="D9" s="6" t="n">
        <v>51</v>
      </c>
    </row>
    <row r="10" spans="1:4">
      <c r="A10" s="4" t="s">
        <v>184</v>
      </c>
      <c r="B10" s="6" t="n">
        <v>202</v>
      </c>
    </row>
    <row r="11" spans="1:4">
      <c r="A11" s="4" t="s">
        <v>185</v>
      </c>
      <c r="B11" s="6" t="n">
        <v>339</v>
      </c>
    </row>
    <row r="12" spans="1:4">
      <c r="A12" s="4" t="s">
        <v>186</v>
      </c>
      <c r="D12" s="6" t="n">
        <v>-23022</v>
      </c>
    </row>
    <row r="13" spans="1:4">
      <c r="A13" s="4" t="s">
        <v>187</v>
      </c>
      <c r="B13" s="6" t="n">
        <v>16122</v>
      </c>
      <c r="C13" s="6" t="n">
        <v>12277</v>
      </c>
      <c r="D13" s="6" t="n">
        <v>33462</v>
      </c>
    </row>
    <row r="14" spans="1:4">
      <c r="A14" s="4" t="s">
        <v>163</v>
      </c>
      <c r="B14" s="6" t="n">
        <v>-150</v>
      </c>
      <c r="C14" s="6" t="n">
        <v>620</v>
      </c>
      <c r="D14" s="6" t="n">
        <v>-28</v>
      </c>
    </row>
    <row r="15" spans="1:4">
      <c r="A15" s="3" t="s">
        <v>188</v>
      </c>
    </row>
    <row r="16" spans="1:4">
      <c r="A16" s="4" t="s">
        <v>189</v>
      </c>
      <c r="B16" s="6" t="n">
        <v>853</v>
      </c>
      <c r="C16" s="6" t="n">
        <v>-26766</v>
      </c>
      <c r="D16" s="6" t="n">
        <v>-8469</v>
      </c>
    </row>
    <row r="17" spans="1:4">
      <c r="A17" s="4" t="s">
        <v>190</v>
      </c>
      <c r="B17" s="6" t="n">
        <v>2332</v>
      </c>
      <c r="C17" s="6" t="n">
        <v>-686</v>
      </c>
      <c r="D17" s="6" t="n">
        <v>-3273</v>
      </c>
    </row>
    <row r="18" spans="1:4">
      <c r="A18" s="4" t="s">
        <v>45</v>
      </c>
      <c r="B18" s="6" t="n">
        <v>-2744</v>
      </c>
      <c r="C18" s="6" t="n">
        <v>-10470</v>
      </c>
      <c r="D18" s="6" t="n">
        <v>-7532</v>
      </c>
    </row>
    <row r="19" spans="1:4">
      <c r="A19" s="4" t="s">
        <v>55</v>
      </c>
      <c r="B19" s="6" t="n">
        <v>-3582</v>
      </c>
      <c r="C19" s="6" t="n">
        <v>4469</v>
      </c>
      <c r="D19" s="6" t="n">
        <v>4224</v>
      </c>
    </row>
    <row r="20" spans="1:4">
      <c r="A20" s="4" t="s">
        <v>56</v>
      </c>
      <c r="B20" s="6" t="n">
        <v>4183</v>
      </c>
      <c r="C20" s="6" t="n">
        <v>2614</v>
      </c>
      <c r="D20" s="6" t="n">
        <v>5805</v>
      </c>
    </row>
    <row r="21" spans="1:4">
      <c r="A21" s="4" t="s">
        <v>191</v>
      </c>
      <c r="B21" s="6" t="n">
        <v>-25458</v>
      </c>
      <c r="C21" s="6" t="n">
        <v>25458</v>
      </c>
    </row>
    <row r="22" spans="1:4">
      <c r="A22" s="4" t="s">
        <v>192</v>
      </c>
      <c r="B22" s="6" t="n">
        <v>114871</v>
      </c>
      <c r="C22" s="6" t="n">
        <v>116365</v>
      </c>
      <c r="D22" s="6" t="n">
        <v>26729</v>
      </c>
    </row>
    <row r="23" spans="1:4">
      <c r="A23" s="3" t="s">
        <v>193</v>
      </c>
    </row>
    <row r="24" spans="1:4">
      <c r="A24" s="4" t="s">
        <v>194</v>
      </c>
      <c r="B24" s="6" t="n">
        <v>-34852</v>
      </c>
      <c r="C24" s="6" t="n">
        <v>-161079</v>
      </c>
      <c r="D24" s="6" t="n">
        <v>-93912</v>
      </c>
    </row>
    <row r="25" spans="1:4">
      <c r="A25" s="4" t="s">
        <v>195</v>
      </c>
      <c r="B25" s="6" t="n">
        <v>618</v>
      </c>
      <c r="C25" s="6" t="n">
        <v>540</v>
      </c>
    </row>
    <row r="26" spans="1:4">
      <c r="A26" s="4" t="s">
        <v>196</v>
      </c>
      <c r="B26" s="6" t="n">
        <v>232</v>
      </c>
    </row>
    <row r="27" spans="1:4">
      <c r="A27" s="4" t="s">
        <v>197</v>
      </c>
      <c r="D27" s="6" t="n">
        <v>-5000</v>
      </c>
    </row>
    <row r="28" spans="1:4">
      <c r="A28" s="4" t="s">
        <v>198</v>
      </c>
      <c r="C28" s="6" t="n">
        <v>-6</v>
      </c>
      <c r="D28" s="6" t="n">
        <v>-72</v>
      </c>
    </row>
    <row r="29" spans="1:4">
      <c r="A29" s="4" t="s">
        <v>199</v>
      </c>
      <c r="B29" s="6" t="n">
        <v>-34002</v>
      </c>
      <c r="C29" s="6" t="n">
        <v>-160545</v>
      </c>
      <c r="D29" s="6" t="n">
        <v>-98984</v>
      </c>
    </row>
    <row r="30" spans="1:4">
      <c r="A30" s="3" t="s">
        <v>200</v>
      </c>
    </row>
    <row r="31" spans="1:4">
      <c r="A31" s="4" t="s">
        <v>201</v>
      </c>
      <c r="B31" s="6" t="n">
        <v>-3249</v>
      </c>
    </row>
    <row r="32" spans="1:4">
      <c r="A32" s="4" t="s">
        <v>202</v>
      </c>
      <c r="B32" s="6" t="n">
        <v>-35</v>
      </c>
      <c r="C32" s="6" t="n">
        <v>-28</v>
      </c>
      <c r="D32" s="6" t="n">
        <v>-27</v>
      </c>
    </row>
    <row r="33" spans="1:4">
      <c r="A33" s="4" t="s">
        <v>203</v>
      </c>
      <c r="B33" s="6" t="n">
        <v>-2485</v>
      </c>
      <c r="C33" s="6" t="n">
        <v>-1275</v>
      </c>
    </row>
    <row r="34" spans="1:4">
      <c r="A34" s="4" t="s">
        <v>204</v>
      </c>
      <c r="D34" s="6" t="n">
        <v>-451</v>
      </c>
    </row>
    <row r="35" spans="1:4">
      <c r="A35" s="4" t="s">
        <v>205</v>
      </c>
      <c r="B35" s="6" t="n">
        <v>294</v>
      </c>
      <c r="C35" s="6" t="n">
        <v>932</v>
      </c>
    </row>
    <row r="36" spans="1:4">
      <c r="A36" s="4" t="s">
        <v>168</v>
      </c>
      <c r="B36" s="6" t="n">
        <v>-1112</v>
      </c>
      <c r="C36" s="6" t="n">
        <v>-1146</v>
      </c>
    </row>
    <row r="37" spans="1:4">
      <c r="A37" s="4" t="s">
        <v>206</v>
      </c>
      <c r="C37" s="6" t="n">
        <v>13000</v>
      </c>
      <c r="D37" s="6" t="n">
        <v>3000</v>
      </c>
    </row>
    <row r="38" spans="1:4">
      <c r="A38" s="4" t="s">
        <v>207</v>
      </c>
      <c r="B38" s="6" t="n">
        <v>-13000</v>
      </c>
      <c r="D38" s="6" t="n">
        <v>-5500</v>
      </c>
    </row>
    <row r="39" spans="1:4">
      <c r="A39" s="4" t="s">
        <v>208</v>
      </c>
      <c r="B39" s="6" t="n">
        <v>-197</v>
      </c>
      <c r="C39" s="6" t="n">
        <v>-1014</v>
      </c>
      <c r="D39" s="6" t="n">
        <v>-111</v>
      </c>
    </row>
    <row r="40" spans="1:4">
      <c r="A40" s="4" t="s">
        <v>209</v>
      </c>
      <c r="D40" s="6" t="n">
        <v>111075</v>
      </c>
    </row>
    <row r="41" spans="1:4">
      <c r="A41" s="4" t="s">
        <v>210</v>
      </c>
      <c r="D41" s="6" t="n">
        <v>44684</v>
      </c>
    </row>
    <row r="42" spans="1:4">
      <c r="A42" s="4" t="s">
        <v>211</v>
      </c>
      <c r="D42" s="6" t="n">
        <v>-25818</v>
      </c>
    </row>
    <row r="43" spans="1:4">
      <c r="A43" s="4" t="s">
        <v>139</v>
      </c>
      <c r="D43" s="6" t="n">
        <v>5256</v>
      </c>
    </row>
    <row r="44" spans="1:4">
      <c r="A44" s="4" t="s">
        <v>212</v>
      </c>
      <c r="B44" s="6" t="n">
        <v>-19260</v>
      </c>
      <c r="C44" s="6" t="n">
        <v>-4713</v>
      </c>
    </row>
    <row r="45" spans="1:4">
      <c r="A45" s="4" t="s">
        <v>163</v>
      </c>
      <c r="C45" s="6" t="n">
        <v>60</v>
      </c>
    </row>
    <row r="46" spans="1:4">
      <c r="A46" s="4" t="s">
        <v>213</v>
      </c>
      <c r="B46" s="6" t="n">
        <v>-39044</v>
      </c>
      <c r="C46" s="6" t="n">
        <v>5816</v>
      </c>
      <c r="D46" s="6" t="n">
        <v>132108</v>
      </c>
    </row>
    <row r="47" spans="1:4">
      <c r="A47" s="4" t="s">
        <v>214</v>
      </c>
      <c r="B47" s="6" t="n">
        <v>41825</v>
      </c>
      <c r="C47" s="6" t="n">
        <v>-38364</v>
      </c>
      <c r="D47" s="6" t="n">
        <v>59853</v>
      </c>
    </row>
    <row r="48" spans="1:4">
      <c r="A48" s="4" t="s">
        <v>215</v>
      </c>
      <c r="B48" s="6" t="n">
        <v>25057</v>
      </c>
      <c r="C48" s="6" t="n">
        <v>63421</v>
      </c>
      <c r="D48" s="6" t="n">
        <v>3568</v>
      </c>
    </row>
    <row r="49" spans="1:4">
      <c r="A49" s="4" t="s">
        <v>216</v>
      </c>
      <c r="B49" s="6" t="n">
        <v>66882</v>
      </c>
      <c r="C49" s="6" t="n">
        <v>25057</v>
      </c>
      <c r="D49" s="6" t="n">
        <v>63421</v>
      </c>
    </row>
    <row r="50" spans="1:4">
      <c r="A50" s="3" t="s">
        <v>217</v>
      </c>
    </row>
    <row r="51" spans="1:4">
      <c r="A51" s="4" t="s">
        <v>218</v>
      </c>
      <c r="B51" s="6" t="n">
        <v>735</v>
      </c>
      <c r="C51" s="6" t="n">
        <v>688</v>
      </c>
      <c r="D51" s="6" t="n">
        <v>668</v>
      </c>
    </row>
    <row r="52" spans="1:4">
      <c r="A52" s="4" t="s">
        <v>219</v>
      </c>
      <c r="B52" s="6" t="n">
        <v>82</v>
      </c>
      <c r="C52" s="6" t="n">
        <v>3909</v>
      </c>
      <c r="D52" s="6" t="n">
        <v>7765</v>
      </c>
    </row>
    <row r="53" spans="1:4">
      <c r="A53" s="4" t="s">
        <v>220</v>
      </c>
      <c r="B53" s="6" t="n">
        <v>5882</v>
      </c>
      <c r="C53" s="6" t="n">
        <v>7532</v>
      </c>
      <c r="D53" s="6" t="n">
        <v>1365</v>
      </c>
    </row>
    <row r="54" spans="1:4">
      <c r="A54" s="4" t="s">
        <v>221</v>
      </c>
      <c r="D54" s="6" t="n">
        <v>4507</v>
      </c>
    </row>
    <row r="55" spans="1:4">
      <c r="A55" s="4" t="s">
        <v>222</v>
      </c>
      <c r="B55" s="6" t="n">
        <v>1869</v>
      </c>
      <c r="C55" s="6" t="n">
        <v>1552</v>
      </c>
    </row>
    <row r="56" spans="1:4">
      <c r="A56" s="3" t="s">
        <v>223</v>
      </c>
    </row>
    <row r="57" spans="1:4">
      <c r="A57" s="4" t="s">
        <v>224</v>
      </c>
      <c r="B57" s="6" t="n">
        <v>275</v>
      </c>
      <c r="C57" s="6" t="n">
        <v>281</v>
      </c>
      <c r="D57" s="6" t="n">
        <v>104</v>
      </c>
    </row>
    <row r="58" spans="1:4">
      <c r="A58" s="4" t="s">
        <v>225</v>
      </c>
      <c r="B58" s="5" t="n">
        <v>663</v>
      </c>
      <c r="C58" s="5" t="n">
        <v>314</v>
      </c>
      <c r="D58" s="5" t="n">
        <v>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8:44:44Z</dcterms:created>
  <dcterms:modified xmlns:dcterms="http://purl.org/dc/terms/" xmlns:xsi="http://www.w3.org/2001/XMLSchema-instance" xsi:type="dcterms:W3CDTF">2020-02-18T18:44:44Z</dcterms:modified>
</cp:coreProperties>
</file>